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Redeemable Conver" sheetId="5" r:id="rId5"/>
    <s:sheet name="Statements of Cash Flows" sheetId="6" r:id="rId6"/>
    <s:sheet name="Organization and Description of" sheetId="7" r:id="rId7"/>
    <s:sheet name="Summary of Significant Accounti" sheetId="8" r:id="rId8"/>
    <s:sheet name="Fair Value of Financial Instrum" sheetId="9" r:id="rId9"/>
    <s:sheet name="Property and Equipment" sheetId="10" r:id="rId10"/>
    <s:sheet name="Accrued Expenses and Other Curr" sheetId="11" r:id="rId11"/>
    <s:sheet name="Loans Payable" sheetId="12" r:id="rId12"/>
    <s:sheet name="Stockholders' Equity" sheetId="13" r:id="rId13"/>
    <s:sheet name="Commitments and Contingencies" sheetId="14" r:id="rId14"/>
    <s:sheet name="Revenue" sheetId="15" r:id="rId15"/>
    <s:sheet name="Net Loss Per Common Share" sheetId="16" r:id="rId16"/>
    <s:sheet name="Comprehensive Loss" sheetId="17" r:id="rId17"/>
    <s:sheet name="Income Taxes" sheetId="18" r:id="rId18"/>
    <s:sheet name="Employee Benefit Plan" sheetId="19" r:id="rId19"/>
    <s:sheet name="Subsequent Events" sheetId="20" r:id="rId20"/>
    <s:sheet name="Summary of Significant Accoun21" sheetId="21" r:id="rId21"/>
    <s:sheet name="Fair Value of Financial Instr22" sheetId="22" r:id="rId22"/>
    <s:sheet name="Property and Equipment (Tables)" sheetId="23" r:id="rId23"/>
    <s:sheet name="Accrued Expenses and Other Cu24" sheetId="24" r:id="rId24"/>
    <s:sheet name="Loans Payable (Tables)" sheetId="25" r:id="rId25"/>
    <s:sheet name="Stockholders' Equity (Tables)" sheetId="26" r:id="rId26"/>
    <s:sheet name="Commitments and Contingencies (" sheetId="27" r:id="rId27"/>
    <s:sheet name="Net Loss Per Common Share (Tabl" sheetId="28" r:id="rId28"/>
    <s:sheet name="Comprehensive Loss (Tables)" sheetId="29" r:id="rId29"/>
    <s:sheet name="Income Taxes (Tables)" sheetId="30" r:id="rId30"/>
    <s:sheet name="Organization and Description 31" sheetId="31" r:id="rId31"/>
    <s:sheet name="Summary of Significant Accoun32" sheetId="32" r:id="rId32"/>
    <s:sheet name="Fair Value of Financial Instr33" sheetId="33" r:id="rId33"/>
    <s:sheet name="Fair Value of Financial Instr34" sheetId="34" r:id="rId34"/>
    <s:sheet name="Fair Value of Financial Instr35" sheetId="35" r:id="rId35"/>
    <s:sheet name="Fair Value of Financial Instr36" sheetId="36" r:id="rId36"/>
    <s:sheet name="Property and Equipment (Details" sheetId="37" r:id="rId37"/>
    <s:sheet name="Accrued Expenses and Other Cu38" sheetId="38" r:id="rId38"/>
    <s:sheet name="Loans Payable - Term Loans (Det" sheetId="39" r:id="rId39"/>
    <s:sheet name="Loans Payable - Maturities (Det" sheetId="40" r:id="rId40"/>
    <s:sheet name="Stockholders' Equity - Equity O" sheetId="41" r:id="rId41"/>
    <s:sheet name="Stockholders' Equity - Equity I" sheetId="42" r:id="rId42"/>
    <s:sheet name="Stockholder's Equity - Options " sheetId="43" r:id="rId43"/>
    <s:sheet name="Stockholder's Equity - Shares A" sheetId="44" r:id="rId44"/>
    <s:sheet name="Commitments and Contingencies -" sheetId="45" r:id="rId45"/>
    <s:sheet name="Commitments and Contingencies46" sheetId="46" r:id="rId46"/>
    <s:sheet name="Revenue (Details)" sheetId="47" r:id="rId47"/>
    <s:sheet name="Net Loss Per Common Share (Deta" sheetId="48" r:id="rId48"/>
    <s:sheet name="Comprehensive Loss (Details)" sheetId="49" r:id="rId49"/>
    <s:sheet name="Income Taxes - Deferred Taxes (" sheetId="50" r:id="rId50"/>
    <s:sheet name="Income Taxes - Effective Tax Ra" sheetId="51" r:id="rId51"/>
    <s:sheet name="Employee Benefit Plan (Details)"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610">
  <si>
    <t>Document and Entity Information - USD ($) $ in Millions</t>
  </si>
  <si>
    <t>12 Months Ended</t>
  </si>
  <si>
    <t>Dec. 31, 2015</t>
  </si>
  <si>
    <t>Mar. 03, 2016</t>
  </si>
  <si>
    <t>Jun. 30, 2015</t>
  </si>
  <si>
    <t>Document and Entity Information</t>
  </si>
  <si>
    <t>Entity Registrant Name</t>
  </si>
  <si>
    <t>TREVENA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 USD ($)</t>
  </si>
  <si>
    <t>Dec. 31, 2014</t>
  </si>
  <si>
    <t>Current assets:</t>
  </si>
  <si>
    <t>Cash and cash equivalents</t>
  </si>
  <si>
    <t>Marketable securities</t>
  </si>
  <si>
    <t>Prepaid expenses and other current assets</t>
  </si>
  <si>
    <t>Total current assets</t>
  </si>
  <si>
    <t>Property and equipment, net</t>
  </si>
  <si>
    <t>Restricted cash</t>
  </si>
  <si>
    <t>Intangible asset, net</t>
  </si>
  <si>
    <t>Total assets</t>
  </si>
  <si>
    <t>Current liabilities:</t>
  </si>
  <si>
    <t>Accounts payable</t>
  </si>
  <si>
    <t>Accrued expenses and other current liabilities</t>
  </si>
  <si>
    <t>Deferred revenue</t>
  </si>
  <si>
    <t>Deferred rent</t>
  </si>
  <si>
    <t>Total current liabilities</t>
  </si>
  <si>
    <t>Loans payable, net</t>
  </si>
  <si>
    <t>Capital lease, net of current portion</t>
  </si>
  <si>
    <t>Deferred rent, net of current portion</t>
  </si>
  <si>
    <t>Warrant liability</t>
  </si>
  <si>
    <t>Other long term liabilities</t>
  </si>
  <si>
    <t>Total liabilities</t>
  </si>
  <si>
    <t>Commitments and contingencies (Note 8)</t>
  </si>
  <si>
    <t xml:space="preserve"> </t>
  </si>
  <si>
    <t>Stockholders' equity:</t>
  </si>
  <si>
    <t>Common stock - $0.001 par value; 100,000 shares authorized, 50,802,603 and 39,241,173 shares issued and outstanding at December 31, 2015 and 2014, respectively</t>
  </si>
  <si>
    <t>Preferred stock - $0.001 par value; 5,000,000 shares authorized, none issued</t>
  </si>
  <si>
    <t>Additional paid-in capital</t>
  </si>
  <si>
    <t>Accumulated deficit</t>
  </si>
  <si>
    <t>Accumulated other comprehensive income (loss)</t>
  </si>
  <si>
    <t>Total stockholders' equity</t>
  </si>
  <si>
    <t>Total liabilities, redeemable convertible preferred stock and stockholders' equity</t>
  </si>
  <si>
    <t>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Statements of Operations and Comprehensive Loss - USD ($)</t>
  </si>
  <si>
    <t>Revenue:</t>
  </si>
  <si>
    <t>Collaboration revenue</t>
  </si>
  <si>
    <t>Total revenue</t>
  </si>
  <si>
    <t>Operating expenses:</t>
  </si>
  <si>
    <t>General and administrative</t>
  </si>
  <si>
    <t>Research and development</t>
  </si>
  <si>
    <t>Total operating expenses</t>
  </si>
  <si>
    <t>Loss from operations</t>
  </si>
  <si>
    <t>Other income (expense):</t>
  </si>
  <si>
    <t>Change in fair value of warrant liability</t>
  </si>
  <si>
    <t>Miscellaneous income</t>
  </si>
  <si>
    <t>Loss on asset disposal</t>
  </si>
  <si>
    <t>Interest income</t>
  </si>
  <si>
    <t>Interest expense</t>
  </si>
  <si>
    <t>Total other income</t>
  </si>
  <si>
    <t>Net loss</t>
  </si>
  <si>
    <t>Accretion of redeemable convertible preferred stock</t>
  </si>
  <si>
    <t>Net loss attributable to common stockholders</t>
  </si>
  <si>
    <t>Other comprehensive income, net:</t>
  </si>
  <si>
    <t>Change in unrealized loss on marketable securities</t>
  </si>
  <si>
    <t>Other comprehensive gains</t>
  </si>
  <si>
    <t>Comprehensive loss</t>
  </si>
  <si>
    <t>Per share information:</t>
  </si>
  <si>
    <t>Net loss per share of common stock, basic and diluted (in dollars per share)</t>
  </si>
  <si>
    <t>Weighted average shares outstanding, basic and diluted (in shares)</t>
  </si>
  <si>
    <t>Statements of Redeemable Convertible Preferred Stock and Stockholders' Equity - USD ($)</t>
  </si>
  <si>
    <t>Series A convertible preferred stock</t>
  </si>
  <si>
    <t>Series B convertible preferred stock</t>
  </si>
  <si>
    <t>Series B 1 convertible preferred stock</t>
  </si>
  <si>
    <t>Series C convertible preferred stock</t>
  </si>
  <si>
    <t>Common Stock</t>
  </si>
  <si>
    <t>Additional Paid-in Capital</t>
  </si>
  <si>
    <t>Accumulated Deficit</t>
  </si>
  <si>
    <t>Accumulated Other Comprehensive Loss</t>
  </si>
  <si>
    <t>Total</t>
  </si>
  <si>
    <t>Balance at Dec. 31, 2013</t>
  </si>
  <si>
    <t>Balance (in shares) at Dec. 31, 2013</t>
  </si>
  <si>
    <t>Increase (Decrease) in Temporary Equity</t>
  </si>
  <si>
    <t>Accretion of Series A, Series B/B-1 and Series C convertible preferred stock to its redemption value</t>
  </si>
  <si>
    <t>Conversion of Series A convertible preferred stock to common stock upon initial public offering</t>
  </si>
  <si>
    <t>Conversion of Series A convertible preferred stock to common stock upon initial public offering (in shares)</t>
  </si>
  <si>
    <t>Conversion of Series B convertible preferred stock to common stock upon initial public offering</t>
  </si>
  <si>
    <t>Conversion of Series B convertible preferred stock to common stock upon initial public offering (in shares)</t>
  </si>
  <si>
    <t>Conversion of Series B-1 convertible preferred stock to common stock upon initial public offering</t>
  </si>
  <si>
    <t>Conversion of Series B-1 convertible preferred stock to common stock upon initial public offering (in shares)</t>
  </si>
  <si>
    <t>Conversion of Series C convertible preferred stock to common stock upon initial public offering</t>
  </si>
  <si>
    <t>Conversion of Series C convertible preferred stock to common stock upon initial public offering (in shares)</t>
  </si>
  <si>
    <t>Increase (Decrease) in Stockholders' Equity</t>
  </si>
  <si>
    <t>Stock-based compensation expense</t>
  </si>
  <si>
    <t>Exercise of stock options</t>
  </si>
  <si>
    <t>Exercise of stock options (in shares)</t>
  </si>
  <si>
    <t>Conversion of Series A convertible preferred stock to common stock</t>
  </si>
  <si>
    <t>Conversion of Series A convertible preferred stock to common stock (in shares)</t>
  </si>
  <si>
    <t>Conversion of Series B convertible preferred stock to common stock</t>
  </si>
  <si>
    <t>Conversion of Series B convertible preferred stock to common stock (in shares)</t>
  </si>
  <si>
    <t>Conversion of Series B-1 convertible preferred stock to common stock</t>
  </si>
  <si>
    <t>Conversion of Series B-1 convertible preferred stock to common stock ( in shares)</t>
  </si>
  <si>
    <t>Conversion of Series C convertible preferred stock to common stock</t>
  </si>
  <si>
    <t>Conversion of Series C convertible preferred stock to common stock (in shares)</t>
  </si>
  <si>
    <t>Net conversion of preferred stock warrants common stock upon initial public offering (in shares)</t>
  </si>
  <si>
    <t>Net conversion of preferred stock warrants common stock upon initial public offering</t>
  </si>
  <si>
    <t>Reclassification of convertible preferred stock warrant liability</t>
  </si>
  <si>
    <t>Issuance of common stock warrants</t>
  </si>
  <si>
    <t>Issuance of common stock, net of issuance costs</t>
  </si>
  <si>
    <t>Issuance of common stock (in shares)</t>
  </si>
  <si>
    <t>Balance at Dec. 31, 2014</t>
  </si>
  <si>
    <t>Balance (in shares) at Dec. 31, 2014</t>
  </si>
  <si>
    <t>Net exercise of common stock warrant</t>
  </si>
  <si>
    <t>Net exercise of common stock warrant (in shares)</t>
  </si>
  <si>
    <t>Balance at Dec. 31, 2015</t>
  </si>
  <si>
    <t>Balance (in shares) at Dec. 31, 2015</t>
  </si>
  <si>
    <t>Statements of Cash Flows - USD ($)</t>
  </si>
  <si>
    <t>Operating activities:</t>
  </si>
  <si>
    <t>Adjustments to reconcile net loss to net cash used in operating activities:</t>
  </si>
  <si>
    <t>Depreciation and amortization</t>
  </si>
  <si>
    <t>Stock-based compensation</t>
  </si>
  <si>
    <t>Noncash interest expense on loans</t>
  </si>
  <si>
    <t>Loss on disposal of assets</t>
  </si>
  <si>
    <t>Revaluation of warrant liability</t>
  </si>
  <si>
    <t>Amortization of bond premium on marketable securities</t>
  </si>
  <si>
    <t>Changes in operating assets and liabilities:</t>
  </si>
  <si>
    <t>Prepaid expenses, offering costs and other assets</t>
  </si>
  <si>
    <t>Accounts payable and other liabilities</t>
  </si>
  <si>
    <t>Net cash used in operating activities</t>
  </si>
  <si>
    <t>Investing activities:</t>
  </si>
  <si>
    <t>Purchase of property and equipment</t>
  </si>
  <si>
    <t>Purchase of intangible asset</t>
  </si>
  <si>
    <t>Purchases of marketable securities</t>
  </si>
  <si>
    <t>Net cash provided by (used in) investing activities</t>
  </si>
  <si>
    <t>Financing activities:</t>
  </si>
  <si>
    <t>Proceeds from exercise of common stock options</t>
  </si>
  <si>
    <t>Proceeds from loans payable, net</t>
  </si>
  <si>
    <t>Proceeds from issuance of common stock, net</t>
  </si>
  <si>
    <t>Capital lease payments</t>
  </si>
  <si>
    <t>Net cash provided by financing activities</t>
  </si>
  <si>
    <t>Net increase (decrease) in cash and cash equivalents</t>
  </si>
  <si>
    <t>Cash and cash equivalents-beginning of period</t>
  </si>
  <si>
    <t>Cash and cash equivalents-end of period</t>
  </si>
  <si>
    <t>Supplemental disclosure of cash flow information:</t>
  </si>
  <si>
    <t>Cash paid for interest</t>
  </si>
  <si>
    <t>Capital lease additions</t>
  </si>
  <si>
    <t>Fair value of stock warrants issued</t>
  </si>
  <si>
    <t>Organization and Description of the Business</t>
  </si>
  <si>
    <t>1. Organization and Description of the Business
Trevena, Inc. (the "Company") was incorporated in Delaware as Parallax Therapeutics, Inc. on November 9, 2007. The Company began operations in December 2007, and its name was changed to Trevena, Inc. on January 3, 2008. The Company is a clinical stage biopharmaceutical company that discovers, develops and intends to commercialize therapeutics that use a novel approach to target G protein coupled receptors. The Company operates in one segment and has its principal office in King of Prussia, Pennsylvania. The Company's revenue has been derived from research grants and a research collaboration with a pharmaceutical company.
Liquidity
At December 31, 2015, the Company had an accumulated deficit of $182.5 million. The net loss was $50.5 million and $49.7 million for the years ended December 31, 2015 and 2014, respectively. The Company expects its cash and cash equivalents of $46.8 million and marketable securities of $125.9 million as of December 31, 2015, together with interest thereon, to be sufficient to fund its operating expenses and capital expenditure requirements into 2018.</t>
  </si>
  <si>
    <t>Summary of Significant Accounting Policies</t>
  </si>
  <si>
    <t>2.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 considers the U.S. dollar to be its functional currency.
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common stock warrants, and the accounting for research and development costs, accrued expenses and the recoverability of the Company's net deferred tax assets and related valuation allowance.
Cash, Cash Equivalents, Investments and Concentration of Credit Risk and Off-Balance Shee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invest substantially all of their assets in U.S. government agency securities, U.S. Treasury securities reverse repurchase agreements, or RRA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maintains its marketable securities balances in the form of U.S. Treasury and U.S. government agency securities. The Company classifies its marketable securities as "available-for-sale", pursuant to ASC Topic 320, Investments—Debt and Equity Securities ("ASC 320"), carries them at fair market value and classifies them as current assets on its balance sheets. Unrealized gains and losses on marketable securities are recorded as a separate component of accumulated other comprehensive income/(loss) included in stockholders' equity. As of December 31, 2015 and 2014, the Company had $125.9 million and $70.7 million, respectively, in available-for-sale investments, all classified as current assets. See Note 3 for additional information.
The fair value of our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If a decline in the fair value is considered other-than-temporary, based on available evidence, the unrealized loss is transferred from other comprehensiv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There were no charges taken for other-than-temporary declines in fair value of short-term or long-term investments during the years ended December 31, 2015 and 2014. The Company recorded unrealized losses of $187,074 and $18,782 during the years ended December 31, 2015 and 2014, respectively. Realized gains and losses are included in interest income in the statement of operations and comprehensive loss on a specific identification basis. The Company did not record any realized gains or losses during the years ended December 31, 2015 and 2014.
The Company maintains a letter of credit totaling $112,000 as collateral for the Company's facility lease obligations in Pennsylvania and has recorded this and accumulated interest thereon as restricted cash on its balance sheet.
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5 and 2014 approximates fair value because the interest rate is reflective of the rate the Company could obtain on debt with similar terms and conditions. The common stock warrants are carried at fair value as disclosed below.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since inception.
Intangible Asset
Identifiable intangible assets are initially recorded at fair market value at the time of acquisition, utilizing a cost approach and the initial value is amortized over the expected useful life of the asset. The Company also capitalizes costs incurred to renew or extend the term of recognized intangible assets.
In 2015, the Company recorded an intangible asset of $15,000 related to the Company website and expects to recognize approximately $1,875 in amortization over each of the next eight years. Amortization expense on intangible assets was $156 for the year ended December 31, 2015.
The determination of the value of intangible assets requires management to make estimates and assumptions that affect the Company's consolidated financial statements. The Company assesses potential impairments to intangible assets when there is evidence of events or changes in circumstances that indicate the carrying amount of an asset may not be recovered. The Company's judgements regarding the existence of impairment indicators and future cash flows related to intangible assets are based on operational performance of our Company, market conditions and other factors. If impairment is indicated, the Company will reduce the carrying value of the intangible assets to fair value. The Company believes the future cash flows to be received from its intangible asset will exceed the intangible asset carrying value, and accordingly, the Company has not recognized any impairment losses through December 31, 2015.
Common Stock Warrants
Freestanding warrants that are related to the purchase of common stock are classified as liabilities and recorded at fair value regardless of the timing of the redemption feature or the redemption price or the likelihood of redemption. Th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see Note 3 for additional inform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venue
The Company recognizes grant revenue when persuasive evidence of an arrangement exists, delivery has occurred or services have been rendered, the price is fixed and determinable, and collectibility is reasonably assured. The Company recognizes revenue under grants in earnings in the period in which the related expenditures are incurred. The Company recognizes collaboration revenue when persuasive evidence of an arrangement exists, delivery has occurred or services have been rendered, the price is fixed and determinable, and collectibility is reasonably assured.
Research and Development
Research and development costs are charged to expense as incurred. These costs include, but are not limited to, employee-related expenses, including salaries, benefits and travel and stock based compensation of our research and development personnel; expenses incurred under agreements with contract research organizations and investigative sites that conduct clinical trials and preclinical studies; the cost of acquiring, developing and manufacturing clinical trial materials; other laboratory supplies; allocated facilities, depreciation and other expenses, which include rent and utilities; insurance; and costs associated with preclinical activities and regulatory operation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 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5 and 2014, there were no material adjustments to the Company's prior period estimates of accrued expenses for clinical trials.
Stock-Based Compensation
At December 31, 2015, the Company had one stock-based compensation plan, which is more fully described in Note 7. The Company accounts for stock-based compensation in accordance with the provisions of ASC Topic 718, Compensation—Stock Compensation ("ASC 718"), which requires the recognition of expense related to the fair value of stock-based compensation awards in the Statements of Operations and Comprehensive Loss.
For stock options issued to employees and members of the Board for their services on the Board, the Company estimates the grant date fair value of each option using the Black-Scholes option-pricing model. The use of the Black- 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accelerated attribu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Topic 505, Equity. See Note 7 for a discussion of the assumptions used by the Company in determining the grant date fair value of options granted under the Black-Scholes option pricing model, as well as a summary of the stock option activity under the Company's stock-based compensation plan for the years ended December 31, 2015 and 2014.
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the Company does not have any significant uncertain tax positions.
Comprehensive Loss
Comprehensive loss is defined as the change in equity of a business enterprise during a period from transactions and other events and circumstances from non-owner sources. Comprehensive loss relates to unrealized investment losses on the Company's marketable securities for the years ended December 31, 2015 and 2014.
Basic and Diluted Net Loss Per Share of Common Stock
Basic net loss per share of common stock is computed by dividing net loss attributable to common stockholders by the weighted-average number of shares of common stock outstanding during the period, excluding the dilutive effects of preferred stock, warrants to purchase preferred stock and stock options. Diluted net loss per share of common stock is computed by dividing the net loss attributable to common stockholders by the sum of the weighted-average number of shares of common stock outstanding during the period plus the potential dilutive effects of preferred stock and warrants to purchase preferred stock, and stock options outstanding during the period calculated in accordance with the treasury stock method, although these shares, options and warrants are excluded if their effect is anti-dilutive. Because the impact of these items is anti-dilutive during periods of net loss, there was no difference between basic and diluted net loss per share of common stock for the years ended December 31, 2015 and 2014.
Recent Accounting Pronouncements
On April 7, 2015, the FASB issued Accounting Standards Update 2015-03, Simplifying the Presentation of Debt Issuance Costs ("ASU 2015-03"). ASU 2015-03 requires debt issuance costs to be presented in the balance sheets as a direct deduction from the associated debt liability. Although the standard is retrospectively effective for annual reporting periods beginning after December 15, 2015, early adoption is permitted for any annual reporting period or interim period for which the entity's financial statements have not yet been issued. The Company elected early adoption during the first quarter of 2015, which resulted in a balance sheet adjustment as of December 31, 2014 of $98,401 to other assets and loans payable, net. The Company's adoption of this standard had no impact on its results of operations or cash flows. See Note 6.
In May 2014, the FASB issued Accounting Standards Update 2014-09 Revenue from Contracts with Customers ("ASU 2014-09"). ASU 2014-09 is a comprehensive new revenue recognition model requiring a company to recognize revenue to depict the transfer of goods or services to a customer in an amount reflecting the consideration it expects to receive in exchange for those goods or services. In July 2015, the FASB decid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We are evaluating the transition method we will elect. The adoption of this standard is not expected to have a material impact on the Company's financial statements.</t>
  </si>
  <si>
    <t>Fair Value of Financial Instruments</t>
  </si>
  <si>
    <t>3.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and Marketable Securities
All highly liquid investments that have maturities of three months or less when acquired are considered by the Company to be cash equivalents and are valued at cost, which approximates fair market value. The Company classifies its marketable securities as "available-for-sale", carries them at fair market value and classifies them as current assets on its balance sheets. Unrealized gains and losses on marketable securities are recorded as a separate component of accumulated other comprehensive income/(loss) included in stockholders' equity. There were no charges taken for other-than-temporary declines in fair value of investments during the years ended December 31, 2015 and 2014. The following table presents the Company's cash and available-for-sale securities' adjusted cost, gross unrealized gains, gross unrealized losses and fair value by significant investment category recorded as cash and cash equivalents or marketable securities as of December 31, 2015 and 2014:
December 31, 2015
Adjusted Cost
Unrealized Gains
Unrealized Losses
Fair Value
Cash and Cash Equivalents
Marketable Securities
Cash
$
$
—
$
—
$
$
$
—
Level 1(1):
Money market funds
—
—
—
U.S. Treasury securities
)
—
​
​
​
​
​
​
​
​
​
​
​
​
​
​
​
​
​
​
​
​
Subtotal
)
​
​
​
​
​
​
​
​
​
​
​
​
​
​
​
​
​
​
​
​
Level 2(2):
Repurchase agreements
—
—
—
U.S. government agency securities
)
—
​
​
​
​
​
​
​
​
​
​
​
​
​
​
​
​
​
​
​
​
Subtotal
)
​
​
​
​
​
​
​
​
​
​
​
​
​
​
​
​
​
​
​
​
Total
$
$
$
)
$
$
$
​
​
​
​
​
​
​
​
​
​
​
​
​
​
​
​
​
​
​
​
​
​
​
​
​
​
​
​
​
​
​
​
​
​
​
​
​
​
​
​
December 31, 2014
Adjusted Cost
Unrealized Gains
Unrealized Losses
Fair Value
Cash and Cash Equivalents
Marketable Securities
Cash
$
$
—
$
—
$
$
$
—
Level 1(1):
Money market funds
—
—
—
U.S. Treasury securities
)
—
​
​
​
​
​
​
​
​
​
​
​
​
​
​
​
​
​
​
​
​
Subtotal
)
​
​
​
​
​
​
​
​
​
​
​
​
​
​
​
​
​
​
​
​
Total
$
$
$
)
$
$
$
​
​
​
​
​
​
​
​
​
​
​
​
​
​
​
​
​
​
​
​
​
​
​
​
​
​
​
​
​
​
​
​
​
​
​
​
​
​
​
​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
As of December 31, 2015, the Company held $22.5 million of available-for-sale investment securities with contractual maturity dates of more than one year and less than two years. The Company did not hold any investment securities exceeding a two-year maturity.
The Company recognizes transfers between levels of the fair value hierarchy as of the end of the reporting period. There were no transfers in or out of Level 3 in the hierarchy during the years ended December 31, 2015 or 2014.
Warrant Liability
At December 31, 2015, there is an outstanding warrant to purchase up to 20,161 shares of the Company's common stock with a fair value recorded as a liability of $153,238 as it contains a cash settlement feature upon certain strategic transactions. The following table sets forth a summary of changes in the fair value of this warrant liability, which represents a recurring measurement that is classified within Level 3 of the fair value hierarchy, wherein fair value is estimated using significant unobservable inputs:
Warrant Liability
Balance as of January 1, 2014
$
Amounts acquired or issued
—
Changes in estimated fair value
)
Amounts reclassified to additional paid-in capital
)
​
​
​
​
​
Balance as of December 31, 2014
Amounts acquired or issued
—
Changes in estimated fair value
​
​
​
​
​
Balance as of December 31, 2015
$
​
​
​
​
​
​
​
​
​
​
On each re-measurement date, the fair value of the warrant classified as a liability is estimated using the Black-Scholes option pricing model. For this liability, the Company develops its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is considered a Level 3 measurement. The following assumptions were used at December 31, 2015 and 2014 to determine the warrant liability:
December 31,
2015
2014
Common stock warrant liability
Common stock warrant liability
Estimated remaining term
6.3 years
7.3 years
Risk-free interest rate
%
%
Volatility
%
%
Dividend yield
%
%
Fair value of underlying instrument*
$
$
*
Trevena, Inc. closing stock price.
The warrant liability is recorded on its own line item on the Company's balance sheets and is marked-to-market at each reporting period with the change in fair value recorded on its own line in the statements of operations and comprehensive loss.
In connection with the issuance of debt, on September 19, 2014 and December 23, 2015, the Company issued to the lenders and the placement agent in the transaction warrants to purchase an aggregate of 42,639 shares of the Company's common stock. These detachable warrant instruments have qualified for equity classification and have been allocated upon the relative fair value of the base instrument and the warrants, according to the guidance of ASC 470-20-25-2. See Note 6 for additional information.</t>
  </si>
  <si>
    <t>Property and Equipment</t>
  </si>
  <si>
    <t>4. Property and Equipment
Property and equipment consisted of the following:
December 31,
2015
2014
Laboratory equipment
$
$
Computers and software
Office equipment and furniture
Leasehold improvements
Leased assets
​
​
​
​
​
​
​
​
Total property and equipment
Less accumulated depreciation and amortization
)
)
​
​
​
​
​
​
​
​
Property and equipment, net
$
$
​
​
​
​
​
​
​
​
​
​
​
​
​
​
​
​
Depreciation and amortization expense was $207,897and $239,390 for the years ended December 31, 2015 and 2014, respectively.</t>
  </si>
  <si>
    <t>Accrued Expenses and Other Current Liabilities</t>
  </si>
  <si>
    <t>5. Accrued Expenses and Other Current Liabilities
Accrued expenses and other current liabilities consisted of the following:
December 31,
2015
2014
Compensation and benefits
$
$
Clinical trial expenses
Other research and development expenses
—
Other accrued expenses and other current liabilities
​
​
​
​
​
​
​
​
Total accrued expenses and other current liabilities
$
$
​
​
​
​
​
​
​
​
​
​
​
​
​
​
​
​</t>
  </si>
  <si>
    <t>Loans Payable</t>
  </si>
  <si>
    <t>Loans Payable.</t>
  </si>
  <si>
    <t>6. Loans Payable
In September 2014, the Company entered into a loan and security agreement with Oxford Finance LLC and Pacific Western Bank (formerly Square 1 Bank), or the lenders, pursuant to which the lenders agreed to lend the Company up to $35.0 million in a three-tranche series of term loans (Term Loans A, B, and C). Upon initially entering into the agreement, the Company borrowed $2.0 million under Term Loan A. On April 13, 2015, the Company amended the agreement with the lenders to change the draw period for Term Loan B. On December 23, 2015, the Company further amended the agreement with the lenders to, among other things, change the draw period for Term Loan C, modify the interest only period, and modify the maturity date of the loan. In December 2015, the Company borrowed the Term Loan B tranche of $16.5 million. The Company may now, at its sole discretion, borrow from the lenders an additional $16.5 million under Term Loan C, at any time on or before December 31, 2016, subject to the satisfaction of specified conditions related to the results of the Company's Phase 2b clinical trial of TRV027.
The proceeds from Term Loan A and Term Loan B, and future proceeds, if any, from Term Loan C, may be used to satisfy the Company's future working capital needs, potentially including the development of its clinical and preclinical product candidates.
Borrowings accrue interest at a fixed rate of 6.50% per annum. The Company is required to make payments of interest only on borrowings under the loan agreement on a monthly basis through and including January 1, 2017 (the interest only termination date), after which payments of principal in equal monthly installments and accrued interest will be due until the loan matures on March 1, 2020. Both the interest only termination date and the maturity date may be further modified as follows if the Company meet the conditions related to the Phase 2b trial of TRV027 by December 31, 2016:
•
the interest only termination date will be extended until January 1, 2018, and
•
the maturity date will be extended to December 1, 2020 if the Company also has received net cash proceeds of at least $50.0 million from its existing option and license with Allergan or another strategic partnership satisfactory to the lenders.
The Company paid the lenders a facility fee of $175,000 in connection with the execution of the original agreement and an amendment fee of $20,000 in connection with the execution of the second amendment to the agreement. Upon the last payment date of the amounts borrowed under the agreement, the Company will be required to pay a final payment fee ranging from 6.1% to 7.0% of the aggregate amounts borrowed. In addition, if the Company repays Term Loan A and Term Loan B prior to the applicable maturity date, it will pay the Lenders a prepayment fee of 3.00% of the total amount prepaid if the prepayment occurs prior to December 23, 2016, 2.00% percent of the total amount prepaid if the prepayment occurs between December 23, 2016 and December 23, 2017, and 1.00% percent of the total amount prepaid if the prepayment occurs on or after December 24, 2017.
The Company's obligations under the loan and security agreement are secured by a first priority security interest in substantially all of the assets of the Company, other than intellectual property. The Company has agreed not to pledge or otherwise encumber its intellectual property, other than through grants of certain permitted non-exclusive or exclusive licenses or other conveyances of its intellectual property.
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llateral, the Company's business, operations or condition (financial or otherwise), certain levies, attachments and other restraints on the Company's business, insolvency, defaults under other agreements and misrepresentations.
Three Point Capital, LLC served as a placement agent in connection with the term loans. The Company paid the agent $65,000 upon execution of the agreement and $87,500 upon its draw of Term Loan B; the Company will be obligated to pay up to an additional $87,500 if it draws on Term Loan C.
In connection with entering into the agreement, the Company issued to the lenders and the placement agent warrants to purchase an aggregate of 7,678 shares of Trevena common stock. These detachable warrant instruments have qualified for equity classification and have been allocated upon the relative fair value of the base instrument and the warrants, according to the guidance of ASC 470-20-25-2. These warrants are exercisable immediately and have an exercise price of $5.8610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revena common stock. These warrants have substantially the same terms as those noted above, have an exercise price of $10.6190 per share and an expiration date of December 23, 2025. If the Company draws on Term Loan C, it will issue additional warrants to purchase shares of Trevena common stock on substantially the same terms as those contained in the initial warrants. The number of shares underlying these additional warrants will depend on the amount of additional borrowings.
As of December 31, 2015, Term Loans A and B have been issued, all of which remains outstanding as of such date. Interest expense of $164,667 and $36,833 was recorded during the years ended December 31, 2015 and 2014, respectively. The Company incurred lender and third party costs of $225,988 and $106,545, respectively, related to the issuance of Term Loan A. The Company incurred lender and third party costs of $44,058 and $87,500, respectively, related to the issuance of Term Loan B. The lender costs are classified as a debt discount and the third party costs are classified as debt issuance costs. Per ASU 2015-03, debt discount and debt issuance costs are to be presented as a contra-liability to the debt on the balance sheet. These costs will be amortized to interest expense over the life of Term Loan A using the effective interest method. A total of $124,572 and $25,417 of debt discount and debt issuance costs was amortized to interest expense during the years ended December 31, 2015 and 2014, respectively.
The following table summarizes how the issuance of Term Loans A and B are reflected on the balance sheet at December 31, 2015:
December 31, 2015
Gross proceeds
$
Debt discount
)
Debt issuance costs
)
​
​
​
​
​
Carrying value
$
​
​
​
​
​
​
​
​
​
​
Aggregate maturities of long term debt as of December 31, 2015 are as follows:
2016
—
2017
2018
2019
2020
​
​
​
​
​
Debt Discount and deferred financing costs
)
​
​
​
​
​
​
​
​
​
​
​
​
​
​
​</t>
  </si>
  <si>
    <t>Stockholders' Equity</t>
  </si>
  <si>
    <t>7. Stockholders' Equity
Equity Offerings
On September 16, 2015, the Company issued and sold 7,475,000 shares of common stock in a public offering at a price of $9.75 per share, for gross proceeds of approximately $72.9 million. The net offering proceeds to the Company were approximately $68.3 million, after deducting underwriting discounts and commissions of approximately $4.4 million and offering costs of $0.2 million.
On July 7, 2015, the Company issued and sold 1,000,000 shares of common stock through Cowen and Company, LLC (Cowen), pursuant to an at-the-market (ATM) sales facility dated April 3, 2015. The shares were sold at a weighted average price per share of $6.0001, for aggregate gross proceeds of $6.0 million. The net offering proceeds to the Company were approximately $5.8 million after deducting related expenses, including commissions of approximately $0.2 million.
On May 8, 2015, the Company issued and sold 2,700,000 shares of common stock through Cowen pursuant to the ATM facility at a weighted average price per share of $6.2503, for aggregate gross proceeds of $16.9 million. The net offering proceeds to the Company were approximately $16.2 million after deducting related expenses, including commissions of approximately $0.5 million.
On December 10, 2014, the Company issued and sold 11,250,000 shares of common stock in a public offering of shares as well as 1,598,000 shares of common stock pursuant to the partial exercise of the underwriters' over-allotment option for a total of 12,848,000 shares at a price of $4.00 per share, for aggregate gross proceeds of approximately $51.4 million.
On February 5, 2014, the Company issued and sold 9,250,000 shares of common stock in an IPO at a price of $7.00 per share, for aggregate gross proceeds of approximately $64.8 million. On March 6, 2014, in connection with the partial exercise of the IPO underwriters' over-allotment option, the Company sold an additional 270,449 shares of common stock at a price of $7.00 per share, for aggregate gross proceeds of approximately $1.9 million.
Under its certificate of incorporation, the Company was authorized to issue up to 100,000,000 shares of common stock as of December 31, 2015 and December 31, 2014, respectively. The Company also was authorized to issue up to 5,000,000 shares of preferred stock as of December 31, 2015. The Company is required, at all times, to reserve and keep available out of its authorized but unissued shares of common stock sufficient shares to effect the conversion of the shares of the preferred stock and all outstanding stock options and warrants.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y 14, 2014 (collectively, the "2013 Plan"). The 2013 Plan became effective upon the Company's entry into the underwriting agreement related to its initial public offering (IPO) in January 2014 and, as of such date, the Company may not make further grants under the 2008 Plan. The 2013 Plan provides for the grant of incentive stock options, nonstatutory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 based performance awards. The 2013 Plan contains an "evergreen" provision, pursuant to which the number of shares of common stock available for issuance under the plan automatically increases on January 1 of each year beginning in 2015.
Under both the 2008 and 2013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four years.
The estimated grant-date fair value of the Company's share-based awards is amortized ratably over the awards' service periods. Share-based compensation expense recognized was as follows:
Year Ended December 31,
2015
2014
Research and development
$
$
General and administrative
​
​
​
​
​
​
​
​
Total stock-based compensation
$
$
​
​
​
​
​
​
​
​
​
​
​
​
​
​
​
​
Options Outstanding
Number of Shares
Weighted- Average Exercise Price
Weighted Average Remaining Contractual Term (in years)
Balance, December 31, 2013
$
Granted
Exercised
)
Forfeitures
)
​
​
​
​
​
​
​
​
​
​
​
Balance, December 31, 2014
$
Granted
Exercised
)
Forfeitures
)
​
​
​
​
​
​
​
​
​
​
​
Balance, December 31, 2015
$
​
​
​
​
​
​
​
​
​
​
​
​
​
​
​
​
​
​
​
​
​
​
Vested or expected to vest at December 31, 2015
$
​
​
​
​
​
​
​
​
​
​
​
​
​
​
​
​
​
​
​
​
​
​
Exercisable at December 31, 2015
$
​
​
​
​
​
​
​
​
​
​
​
​
​
​
​
​
​
​
​
​
​
​
The intrinsic value of the options exercisable as of December 31, 2015 was $14.4 million, based on the Company's closing stock price of $10.50 per share and a weighted average exercise price of $3.10 per share.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he per-share weighted-average grant date fair value of the options granted to employees and directors during the year ended December 31, 2015 and 2014 was estimated at $4.49 and $4.43 per share, respectively, on the date of grant using the Black-Scholes option-pricing model with the following weighted-average assumptions:
Year Ended December 31, 2015
Year Ended December 31, 2014
Expected term of options (in years)
Risk-free interest rate
%
%
Expected volatility
%
%
Dividend yield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
Estimated forfeiture rate: The Company's estimated annual forfeiture rate on 2015 and 2014 stock option grants was 9% and 7%, respectively, based on the historical forfeiture experience.
The fair value of the Company's common stock, prior to the IPO, was determined by its board of directors with assistance from its management. The board of directors and management considered numerous objective and subjective factors in the assessment of fair value, including the price for the Company's preferred stock that was sold to investors and the rights, preferences and privileges of the preferred stock and common stock, the Company's financial condition and results of operations during the relevant periods and the status of strategic initiatives. These estimates involved a significant level of judgment.
As of December 31, 2015, there was $9.0 million of total unrecognized compensation expense related to unvested options that will be recognized over the weighted average remaining period of 2.76 years.
Shares Available for Future Grant
At December 31, 2015, the Company has the following shares available to be granted under the 2013 Plan:
Available at December 31, 2014
Authorized
Granted
)
Forfeitures/Expirations
​
​
​
​
​
Available at December 31, 2015
​
​
​
​
​
​
​
​
​
​
Shares Reserved for Future Issuance
At December 31, 2015, the Company has reserved the following shares of common stock for issuance:
Stock options outstanding
Shares available for future grant under 2013 Plan
Employee stock purchase plan
Warrants outstanding
​
​
​
​
​
​
​
​
​
​
​
​
​
​
​</t>
  </si>
  <si>
    <t>Commitments and Contingencies</t>
  </si>
  <si>
    <t>Commitments and Contingencies.</t>
  </si>
  <si>
    <t>8. Commitments and Contingencies
Licenses
On May 3, 2013, the Company entered into an option agreement and a license agreement with Allergan plc (formerly Actavis plc and Forest Laboratories Holdings Limited), under which the Company granted to Allergan an exclusive option to license its product candidate, TRV027. If Allergan exercises this option, the license agreement between the Company and Allergan will become effective and Allergan will have an exclusive worldwide license to develop and commercialize TRV027 and specified related compounds. At the Company's request, Allergan will consider in good faith whether to grant the Company the right to co-promote the licensed products in the United States under terms to be agreed upon by the parties. Allergan will be responsible for subsequent development, regulatory approval and commercialization of TRV027 at Allergan's sole cost and expense.
Under the option agreement, the Company is conducting, at its expense, a Phase 2b trial of TRV027 in acute heart failure, or AHF. In March 2015, Allergan and the Company signed a letter agreement pursuant to which Allergan paid the Company $10.0 million to fund the expansion of the Phase 2b trial of TRV027 from 500 patients to 620 patients. As part of this agreement, the Company and Allergan agreed to certain testing and analysis with respect to the study. The extended Phase 2b trial and related analysis are currently expected to be completed in the second quarter of 2016. Collaboration revenue will be recognized on a straight line basis over the study period. At the end of each reporting period, the Company will reassess the trial completion date and adjust the recognition period if necessary. The March 2015 letter agreement does not otherwise amend the terms of the May 2013 option agreement. Allergan may exercise its option during the pendency of the Phase 2b clinical trial or during a specified time period after the Company delivers the data from the Phase 2b clinical trial to Allergan. During the option period, the Company is not permitted to negotiate for or enter into any agreement with a third party for the development and commercialization of TRV027 and its related compounds. Under specified circumstances linked to adverse changes in the market or related to the results from the Phase 2b trial of TRV027, Allergan has the right to renegotiate the terms of the license agreement. If Allergan exercises such right, the Company will be obligated to negotiate in good faith with Allergan for a period of time the terms of any new arrangement. If the Company and Allergan are unable to agree on the terms of any new arrangement, then the option agreement will terminate and for a specified period of time thereafter the Company may not offer a license to any third party on terms better than those last proposed by either the Company or Allergan during the negotiations.
If Allergan does not exercise its option during the specified period, the option will expire and the license agreement will not become effective. In that case, the Company would be free to enter into a collaboration arrangement with another party for the development and commercialization of TRV027 or to pursue development and commercialization on its own. The Company received no consideration upon the grant of the option to Allergan. If Allergan exercises the option, the Company would receive a $65.0 million option exercise fee and could potentially receive up to an additional $365.0 million depending upon the achievement of future development and commercial milestones. The Company also could receive tiered royalties between 10% and 20% on net sales of licensed products worldwide, with the royalty rates on net sales of licensed products in the United States being somewhat higher than the royalty rates on net sales of licensed products outside the United States. The term of the royalty on sales of TRV027 for a given country would extend until the latest to occur of (i) 10 years from first commercial sale of TRV027 in that country, (ii) the expiration of the last to expire patent claiming TRV027 that is sufficient to block the entrance of a generic version of the product, or (iii) the expiration of any period of exclusivity granted by applicable law or any regulatory authority in such country that confers exclusive marketing rights on the product.
If the license agreement becomes effective, Allergan has the right to grant sublicenses under the license agreement to affiliates and third parties. Any sublicensing does not act to relieve Allergan of any of its obligations under the license agreement, including Allergan's obligation to make milestone payments to the Company with respect to TRV027 or pay royalties to the Company on sales of TRV027 by such sublicensee. Under the license, both Allergan and the Company have the right to terminate the agreement in the event of an uncured material breach or insolvency of the other party. In addition, Allergan is permitted to terminate the license agreement without cause at any time upon prior written notice or immediately for product safety reasons. Following a termination of the license agreement, all licenses granted to Allergan would terminate, and Allergan would grant the Company an exclusive royalty-bearing license under specified patents and know-how to develop and commercialize reverted licensed products. If not terminated, the license agreement would remain in effect until the expiration of the last royalty term for the last licensed product.
Operating Leases
The Company leases office and laboratory space in Pennsylvania. The Company's leases contain escalating rent clauses, which require higher rent payments in future years. The Company expenses rent on a straight-line basis over the term of the lease, including any rent-free periods. In July 2013, the Company extended the lease for the Company's office and laboratory lease in Pennsylvania until September 2020. In 2014 and 2015, the Company extended the square footage of the lease. The Company has the option to terminate the lease after May 31, 2018 with a required termination payment of $150,000. In addition, the Company leases vivarium space in Pennsylvania. The vivarium lease can be terminated at any time upon 90 days' written notice by the Company.
Rent expense under operating leases was $589,762 and $489,810 in 2015 and 2014, respectively.
Future minimum lease payments, including termination fees, under noncancelable lease agreements as of December 31, 2015, are as follows:
Operating Lease
2016
$
2017
2018
2019
2020 and beyond
​
​
​
​
​
Total minimum lease payments
$
​
​
​
​
​
​
​
​
​
​
The Company had deferred rent of $282,824 and $320,244 at December 31, 2015 and 2014, respectively. This balance related entirely to the Pennsylvania office and laboratory lease.
Legal Proceedings
The Company is not involved in any legal proceeding that it expects to have a material effect on its business, financial condition, results of operations and cash flows.</t>
  </si>
  <si>
    <t>Revenue</t>
  </si>
  <si>
    <t>9. Revenue
For the year ended December 31, 2015, the Company recognized collaboration revenue of $6.3 million related to its March 2015 letter agreement with Allergan. The terms of this agreement contain multiple deliverables which include (i) research and development activities and (ii) testing and analysis related to the ongoing Phase 2b trial of TRV027 in exchange for a nonrefundable upfront fee of $10.0 million. Collaboration revenue is recognized only when the price is fixed or determinable, persuasive evidence of an arrangement exists, delivery has occurred or the services have been rendered and the Company has fulfilled its performance obligations under the contract.
For arrangements with multiple elements, the Company recognizes revenue in accordance with the FASB's Accounting Standards Update No. 2009-13, Multiple-Deliverable Revenue Arrangements ("ASU 2009-13"), which provides guidance for separating and allocating consideration in a multiple element arrangement. Deliverables under the arrangement are separate units of accounting if the delivered item has value to the customer on a standalone basis and if the arrangement includes a general right of return relative to the delivery or performance of the undelivered item is considered probable and substantially within the Company's control. The consideration that is fixed or determinable at the inception of the arrangement is allocated to the separate units of accounting based on their relative selling prices. Management exercises significant judgement in determining whether a deliverable is a separate unit of accounting.
In determining the separate units of accounting, the Company evaluates whether the components have standalone value to the collaborator based on consideration of the relevant facts and circumstances for each arrangements. Whenever the Company determines that an element is delivered over a period of time, revenue is recognized using either a proportional performance model, if a pattern of performance can be determined, or a straight-line model over the period of performance, which is typically the research and development term.</t>
  </si>
  <si>
    <t>Net Loss Per Common Share</t>
  </si>
  <si>
    <t>10. Net Loss Per Common Share
The following table sets forth the computation of basic and diluted net loss per share for the periods indicated:
Year Ended December 31,
2015
2014
Basic and diluted net loss per common share calculation:
Net loss
$
)
$
)
Accretion of redeemable convertible preferred stock
—
)
​
​
​
​
​
​
​
​
Net loss attributable to common stockholders
$
)
$
)
​
​
​
​
​
​
​
​
​
​
​
​
​
​
​
​
Weighted average common shares outstanding
​
​
​
​
​
​
​
​
​
​
​
​
​
​
​
​
Net loss per share of common stock—basic and diluted
$
)
$
)
​
​
​
​
​
​
​
​
​
​
​
​
​
​
​
​
The following outstanding securities at December, 31, 2015 and 2014 have been excluded from the computation of diluted weighted shares outstanding, as they would have been anti-dilutive:
December 31,
2015
2014
Options outstanding
Warrants
​
​
​
​
​
​
​
​
Total
​
​
​
​
​
​
​
​
​
​
​
​
​
​
​
​</t>
  </si>
  <si>
    <t>Comprehensive Loss</t>
  </si>
  <si>
    <t>11. Comprehensive Loss
The following table presents changes in the components of accumulated other comprehensive income or loss, net of tax:
Balance, January 1, 2014
$
—
Net unrealized loss arising during the period
​
​
​
​
​
Balance, December 31, 2014
$
Net unrealized loss arising during the period
​
​
​
​
​
Balance, December 31, 2015
$
​
​
​
​
​
​
​
​
​
​
There were no reclassifications out of accumulated other comprehensive income or loss during the years ended December 31, 2015 and 2014. There was no tax effect during the years ended December 31, 2015 and 2014.</t>
  </si>
  <si>
    <t>Income Taxes</t>
  </si>
  <si>
    <t>12.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has not recorded a current or deferred income tax expense or benefit since its inception.
The Company's loss before income taxes was $50.5 million and $49.7 million for the years ended December 31, 2015 and 2014, respectively, and was generated entirely in the United States.
Deferred taxes are recognized for temporary differences between the basis of assets and liabilities for financial statement and income tax purposes. The significant components of the Company's deferred tax assets are the following:
December 31,
2015
2014
Deferred tax assets:
Net operating loss carryforwards
$
$
Research and development credits
Research and development expenses capitalized for tax purposes
Deferred rent
Depreciation
Other temporary differences
​
​
​
​
​
​
​
​
Total deferred tax assets
Deferred tax liabilities:
Prepaid expenses
)
)
​
​
​
​
​
​
​
​
Total deferred tax liabilities
)
)
​
​
​
​
​
​
​
​
Net deferred tax assets
Less valuation allowance
)
)
​
​
​
​
​
​
​
​
Net deferred tax asset
$
—
$
—
​
​
​
​
​
​
​
​
​
​
​
​
​
​
​
​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December 31, 2015 and 2014. The valuation allowance increased by $22.4 million and $22.1 million during the years ended December 31, 2015 and 2014, respectively, due primarily to the generation of net operating losses during the periods.
A reconciliation of income tax expense computed at the statutory federal income tax rate to income taxes as reflected in the financial statements is as follows:
December 31,
2015
2014
Percent of pre-tax income:
U.S. federal statutory income tax rate
%
%
Permanent Differences
%
)%
State taxes, net of federal benefit
%
%
Research and development credit
%
%
Other
%
—
Change in valuation allowance
)%
)%
​
​
​
​
​
​
​
​
Effective income tax rate
%
%
​
​
​
​
​
​
​
​
​
​
​
​
​
​
​
​
As of December 31, 2015 and 2014, the Company had U.S. federal net operating loss carryforwards of $28.7 million and $22.8 million, respectively, which may be available to offset future income tax liabilities and will begin to expire at various dates starting in 2027. As of December 31, 2015 and 2014, the Company also had U.S. state net operating loss carryforwards of $28.7 million and $22.8 million, respectively, which may be available to offset future income tax liabilities and will begin to expire at various dates starting in 2027. As of December 31, 2015 and 2014, the Company had federal research and development tax credit carryforwards of $6.8 million and $4.7 million, respectively, available to reduce future tax liabilities which will begin to expire at various dates starting in 2027.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will recognize interest and penalties related to uncertain tax positions in income tax expense. As of December 31, 2015 and 2014, the Company had no accrued interest or penalties related to uncertain tax positions and no amounts have been recognized in the Company's statements of operations and comprehensive loss.
For all years through December 31, 2015,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Protecting Americans from Tax Hikes Act of 2015, enacted December 18, 2015, permanently extends the research and development credit. The Company recorded a credit of $2.4 million for 2015. The Tax Increase Prevention Act of 2014, enacted December 19, 2014, reinstated the research and development credit through December 31, 2014, and the Company recorded a credit of $1.8 million for 2014.
The Company files income tax returns in the United States, and various state jurisdictions. The federal and state income tax returns are generally subject to tax examinations for the tax years ended December 31, 2011 through December 31, 2014. To the extent the Company has tax attribute carryforwards, the tax years in which the attribute was generated may still be adjusted upon examination by the Internal Revenue Service or state tax authorities to the extent utilized in a future period.</t>
  </si>
  <si>
    <t>Employee Benefit Plan</t>
  </si>
  <si>
    <t>13. Employee Benefit Plan
The Company sponsors a 401(k) defined contribution plan for its employees. Employee contributions are voluntary. The Company matches employee contributions in an amount equal to 100% of the first 3% of eligible compensation and 50% of the next 2% of eligible compensation, and such employer contributions are immediately vested. During 2015 and 2014, the Company provided matching contributions of $319,282 and $204,537, respectively.</t>
  </si>
  <si>
    <t>Subsequent Events</t>
  </si>
  <si>
    <t>14. Subsequent Events
In February 2016, the Company issued and sold 1,350,755 shares of common stock through Cowen, pursuant to an at-the-market (ATM) sales facility dated April 3, 2015. The shares were sold at a weighted average price per share of $9.00. The net offering proceeds to the Company were approximately $11.8 million after deducting related expenses, including commissions.</t>
  </si>
  <si>
    <t>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 considers the U.S. dollar to be its functional currency.</t>
  </si>
  <si>
    <t>Use of Estimates</t>
  </si>
  <si>
    <t>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common stock warrants, and the accounting for research and development costs, accrued expenses and the recoverability of the Company's net deferred tax assets and related valuation allowance.</t>
  </si>
  <si>
    <t>Cash, Cash Equivalents, Investments And Concentration Of Credit Risk And Off Balance Sheet Risk</t>
  </si>
  <si>
    <t>Cash, Cash Equivalents, Investments and Concentration of Credit Risk and Off-Balance Sheet Risk
Financial instruments that potentially subject the Company to concentrations of credit risk are primarily cash, cash equivalents, marketable securities and restricted cash. The Company's investment policy includes guidelines on the quality of the institutions and financial instruments and defines allowable investments that the Company believes minimizes the exposure to concentration of credit risk.
The Company considers all highly liquid investments that have maturities of three months or less when acquired to be cash equivalents. Cash equivalents are valued at cost, which approximates their fair market value. The Company maintains a portion of its cash and cash equivalent balances in money market mutual funds that invest substantially all of their assets in U.S. government agency securities, U.S. Treasury securities reverse repurchase agreements, or RRA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maintains its marketable securities balances in the form of U.S. Treasury and U.S. government agency securities. The Company classifies its marketable securities as "available-for-sale", pursuant to ASC Topic 320, Investments—Debt and Equity Securities ("ASC 320"), carries them at fair market value and classifies them as current assets on its balance sheets. Unrealized gains and losses on marketable securities are recorded as a separate component of accumulated other comprehensive income/(loss) included in stockholders' equity. As of December 31, 2015 and 2014, the Company had $125.9 million and $70.7 million, respectively, in available-for-sale investments, all classified as current assets. See Note 3 for additional information.
The fair value of our investments is determined based on observable market quotes or valuation models using assessments of counterparty credit worthiness, credit default risk of underlying security and overall capital market liquidity. The company reviews unrealized losses associated with available-for-sale securities to determine the classification as "temporary" or "other-than-temporary" impairment. A temporary impairment results in an unrealized loss being recorded in other comprehensive income. If a decline in the fair value is considered other-than-temporary, based on available evidence, the unrealized loss is transferred from other comprehensive loss to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There were no charges taken for other-than-temporary declines in fair value of short-term or long-term investments during the years ended December 31, 2015 and 2014. The Company recorded unrealized losses of $187,074 and $18,782 during the years ended December 31, 2015 and 2014, respectively. Realized gains and losses are included in interest income in the statement of operations and comprehensive loss on a specific identification basis. The Company did not record any realized gains or losses during the years ended December 31, 2015 and 2014.
The Company maintains a letter of credit totaling $112,000 as collateral for the Company's facility lease obligations in Pennsylvania and has recorded this and accumulated interest thereon as restricted cash on its balance sheet.</t>
  </si>
  <si>
    <t>Fair Value of Financial Instruments
The carrying amount of the Company's financial instruments, which include cash and cash equivalents, marketable securities, restricted cash, accounts payable and accrued expenses approximate their fair values, given their short-term nature. The carrying amount of the Company's loans payable at December 31, 2015 and 2014 approximates fair value because the interest rate is reflective of the rate the Company could obtain on debt with similar terms and conditions. The common stock warrants are carried at fair value as disclosed below.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t>
  </si>
  <si>
    <t>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Property and equipment are depreciated on a straight-line basis over their estimated useful lives. The Company uses a life of three years for computer equipment, and five years for laboratory equipment, office equipment, furniture and software. Leasehold improvements are amortized over the shorter of the lease term or the estimated useful life of the asset.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since inception.</t>
  </si>
  <si>
    <t>Intangible Asset</t>
  </si>
  <si>
    <t>Intangible Asset
Identifiable intangible assets are initially recorded at fair market value at the time of acquisition, utilizing a cost approach and the initial value is amortized over the expected useful life of the asset. The Company also capitalizes costs incurred to renew or extend the term of recognized intangible assets.
In 2015, the Company recorded an intangible asset of $15,000 related to the Company website and expects to recognize approximately $1,875 in amortization over each of the next eight years. Amortization expense on intangible assets was $156 for the year ended December 31, 2015.
The determination of the value of intangible assets requires management to make estimates and assumptions that affect the Company's consolidated financial statements. The Company assesses potential impairments to intangible assets when there is evidence of events or changes in circumstances that indicate the carrying amount of an asset may not be recovered. The Company's judgements regarding the existence of impairment indicators and future cash flows related to intangible assets are based on operational performance of our Company, market conditions and other factors. If impairment is indicated, the Company will reduce the carrying value of the intangible assets to fair value. The Company believes the future cash flows to be received from its intangible asset will exceed the intangible asset carrying value, and accordingly, the Company has not recognized any impairment losses through December 31, 2015.</t>
  </si>
  <si>
    <t>Common Stock Warrants</t>
  </si>
  <si>
    <t>Common Stock Warrants
Freestanding warrants that are related to the purchase of common stock are classified as liabilities and recorded at fair value regardless of the timing of the redemption feature or the redemption price or the likelihood of redemption. The warrants are subject to re-measurement at each balance sheet date and any change in fair value is recognized as a component of change in fair value of warrant liability in the statements of operations and comprehensive loss. The Company will continue to adjust the liability for changes in fair value until the earlier of the exercise or expiration of the warrants. The warrants are classified as Level 3 liabilities (see Note 3 for additional information).</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venue
The Company recognizes grant revenue when persuasive evidence of an arrangement exists, delivery has occurred or services have been rendered, the price is fixed and determinable, and collectibility is reasonably assured. The Company recognizes revenue under grants in earnings in the period in which the related expenditures are incurred. The Company recognizes collaboration revenue when persuasive evidence of an arrangement exists, delivery has occurred or services have been rendered, the price is fixed and determinable, and collectibility is reasonably assured.</t>
  </si>
  <si>
    <t>Research and Development</t>
  </si>
  <si>
    <t>Research and Development
Research and development costs are charged to expense as incurred. These costs include, but are not limited to, employee-related expenses, including salaries, benefits and travel and stock based compensation of our research and development personnel; expenses incurred under agreements with contract research organizations and investigative sites that conduct clinical trials and preclinical studies; the cost of acquiring, developing and manufacturing clinical trial materials; other laboratory supplies; allocated facilities, depreciation and other expenses, which include rent and utilities; insurance; and costs associated with preclinical activities and regulatory operation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may account for these expenses according to the progress of the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 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5 and 2014, there were no material adjustments to the Company's prior period estimates of accrued expenses for clinical trials.</t>
  </si>
  <si>
    <t>Stock-Based Compensation</t>
  </si>
  <si>
    <t>Stock-Based Compensation
At December 31, 2015, the Company had one stock-based compensation plan, which is more fully described in Note 7. The Company accounts for stock-based compensation in accordance with the provisions of ASC Topic 718, Compensation—Stock Compensation ("ASC 718"), which requires the recognition of expense related to the fair value of stock-based compensation awards in the Statements of Operations and Comprehensive Loss.
For stock options issued to employees and members of the Board for their services on the Board, the Company estimates the grant date fair value of each option using the Black-Scholes option-pricing model. The use of the Black- 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accelerated attribu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Topic 505, Equity. See Note 7 for a discussion of the assumptions used by the Company in determining the grant date fair value of options granted under the Black-Scholes option pricing model, as well as a summary of the stock option activity under the Company's stock-based compensation plan for the years ended December 31, 2015 and 2014.</t>
  </si>
  <si>
    <t>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the Company does not have any significant uncertain tax positions.</t>
  </si>
  <si>
    <t>Comprehensive Loss
Comprehensive loss is defined as the change in equity of a business enterprise during a period from transactions and other events and circumstances from non-owner sources. Comprehensive loss relates to unrealized investment losses on the Company's marketable securities for the years ended December 31, 2015 and 2014.</t>
  </si>
  <si>
    <t>Basic and Diluted Net Loss Per Share of Common Stock</t>
  </si>
  <si>
    <t>Basic and Diluted Net Loss Per Share of Common Stock
Basic net loss per share of common stock is computed by dividing net loss attributable to common stockholders by the weighted-average number of shares of common stock outstanding during the period, excluding the dilutive effects of preferred stock, warrants to purchase preferred stock and stock options. Diluted net loss per share of common stock is computed by dividing the net loss attributable to common stockholders by the sum of the weighted-average number of shares of common stock outstanding during the period plus the potential dilutive effects of preferred stock and warrants to purchase preferred stock, and stock options outstanding during the period calculated in accordance with the treasury stock method, although these shares, options and warrants are excluded if their effect is anti-dilutive. Because the impact of these items is anti-dilutive during periods of net loss, there was no difference between basic and diluted net loss per share of common stock for the years ended December 31, 2015 and 2014.</t>
  </si>
  <si>
    <t>Recent Accounting Pronouncements</t>
  </si>
  <si>
    <t>Recent Accounting Pronouncements
On April 7, 2015, the FASB issued Accounting Standards Update 2015-03, Simplifying the Presentation of Debt Issuance Costs ("ASU 2015-03"). ASU 2015-03 requires debt issuance costs to be presented in the balance sheets as a direct deduction from the associated debt liability. Although the standard is retrospectively effective for annual reporting periods beginning after December 15, 2015, early adoption is permitted for any annual reporting period or interim period for which the entity's financial statements have not yet been issued. The Company elected early adoption during the first quarter of 2015, which resulted in a balance sheet adjustment as of December 31, 2014 of $98,401 to other assets and loans payable, net. The Company's adoption of this standard had no impact on its results of operations or cash flows. See Note 6.
In May 2014, the FASB issued Accounting Standards Update 2014-09 Revenue from Contracts with Customers ("ASU 2014-09"). ASU 2014-09 is a comprehensive new revenue recognition model requiring a company to recognize revenue to depict the transfer of goods or services to a customer in an amount reflecting the consideration it expects to receive in exchange for those goods or services. In July 2015, the FASB decid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We are evaluating the transition method we will elect. The adoption of this standard is not expected to have a material impact on the Company's financial statements.</t>
  </si>
  <si>
    <t>Fair Value of Financial Instruments (Tables)</t>
  </si>
  <si>
    <t>Schedule of cash and available-for-sale securities' adjusted cost, gross unrealized gains, gross unrealized losses and fair values by significant investment category</t>
  </si>
  <si>
    <t>December 31, 2015
Adjusted Cost
Unrealized Gains
Unrealized Losses
Fair Value
Cash and Cash Equivalents
Marketable Securities
Cash
$
$
—
$
—
$
$
$
—
Level 1(1):
Money market funds
—
—
—
U.S. Treasury securities
)
—
​
​
​
​
​
​
​
​
​
​
​
​
​
​
​
​
​
​
​
​
Subtotal
)
​
​
​
​
​
​
​
​
​
​
​
​
​
​
​
​
​
​
​
​
Level 2(2):
Repurchase agreements
—
—
—
U.S. government agency securities
)
—
​
​
​
​
​
​
​
​
​
​
​
​
​
​
​
​
​
​
​
​
Subtotal
)
​
​
​
​
​
​
​
​
​
​
​
​
​
​
​
​
​
​
​
​
Total
$
$
$
)
$
$
$
​
​
​
​
​
​
​
​
​
​
​
​
​
​
​
​
​
​
​
​
​
​
​
​
​
​
​
​
​
​
​
​
​
​
​
​
​
​
​
​
December 31, 2014
Adjusted Cost
Unrealized Gains
Unrealized Losses
Fair Value
Cash and Cash Equivalents
Marketable Securities
Cash
$
$
—
$
—
$
$
$
—
Level 1(1):
Money market funds
—
—
—
U.S. Treasury securities
)
—
​
​
​
​
​
​
​
​
​
​
​
​
​
​
​
​
​
​
​
​
Subtotal
)
​
​
​
​
​
​
​
​
​
​
​
​
​
​
​
​
​
​
​
​
Total
$
$
$
)
$
$
$
​
​
​
​
​
​
​
​
​
​
​
​
​
​
​
​
​
​
​
​
​
​
​
​
​
​
​
​
​
​
​
​
​
​
​
​
​
​
​
​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t>
  </si>
  <si>
    <t>Schedule of changes in the fair value of the Company's warrant liability representing a recurring measurement classified within Level 3, wherein fair value is estimated using significant unobservable inputs</t>
  </si>
  <si>
    <t>Warrant Liability
Balance as of January 1, 2014
$
Amounts acquired or issued
—
Changes in estimated fair value
)
Amounts reclassified to additional paid-in capital
)
​
​
​
​
​
Balance as of December 31, 2014
Amounts acquired or issued
—
Changes in estimated fair value
​
​
​
​
​
Balance as of December 31, 2015
$
​
​
​
​
​
​
​
​
​
​</t>
  </si>
  <si>
    <t>Schedule of assumptions used for valuation of warrants</t>
  </si>
  <si>
    <t>December 31,
2015
2014
Common stock warrant liability
Common stock warrant liability
Estimated remaining term
6.3 years
7.3 years
Risk-free interest rate
%
%
Volatility
%
%
Dividend yield
%
%
Fair value of underlying instrument*
$
$
*
Trevena, Inc. closing stock price.</t>
  </si>
  <si>
    <t>Property and Equipment (Tables)</t>
  </si>
  <si>
    <t>Schedule of property and equipment</t>
  </si>
  <si>
    <t>December 31,
2015
2014
Laboratory equipment
$
$
Computers and software
Office equipment and furniture
Leasehold improvements
Leased assets
​
​
​
​
​
​
​
​
Total property and equipment
Less accumulated depreciation and amortization
)
)
​
​
​
​
​
​
​
​
Property and equipment, net
$
$
​
​
​
​
​
​
​
​
​
​
​
​
​
​
​
​</t>
  </si>
  <si>
    <t>Accrued Expenses and Other Current Liabilities (Tables)</t>
  </si>
  <si>
    <t>Schedule of accrued expenses and other current liabilities</t>
  </si>
  <si>
    <t>December 31,
2015
2014
Compensation and benefits
$
$
Clinical trial expenses
Other research and development expenses
—
Other accrued expenses and other current liabilities
​
​
​
​
​
​
​
​
Total accrued expenses and other current liabilities
$
$
​
​
​
​
​
​
​
​
​
​
​
​
​
​
​
​</t>
  </si>
  <si>
    <t>Loans Payable (Tables) - Term Loans A and B</t>
  </si>
  <si>
    <t>Long Term Debt</t>
  </si>
  <si>
    <t>Schedule of loans reflected on the balance sheet</t>
  </si>
  <si>
    <t>December 31, 2015
Gross proceeds
$
Debt discount
)
Debt issuance costs
)
​
​
​
​
​
Carrying value
$
​
​
​
​
​
​
​
​
​
​</t>
  </si>
  <si>
    <t>Schedule of maturities of long term debt</t>
  </si>
  <si>
    <t>Aggregate maturities of long term debt as of December 31, 2015 are as follows:
2016
—
2017
2018
2019
2020
​
​
​
​
​
Debt Discount and deferred financing costs
)
​
​
​
​
​
​
​
​
​
​
​
​
​
​
​</t>
  </si>
  <si>
    <t>Stockholders' Equity (Tables)</t>
  </si>
  <si>
    <t>Schedule of share-based compensation expense recognized</t>
  </si>
  <si>
    <t>Year Ended December 31,
2015
2014
Research and development
$
$
General and administrative
​
​
​
​
​
​
​
​
Total stock-based compensation
$
$
​
​
​
​
​
​
​
​
​
​
​
​
​
​
​
​</t>
  </si>
  <si>
    <t>Summary of stock option activity</t>
  </si>
  <si>
    <t>Options Outstanding
Number of Shares
Weighted- Average Exercise Price
Weighted Average Remaining Contractual Term (in years)
Balance, December 31, 2013
$
Granted
Exercised
)
Forfeitures
)
​
​
​
​
​
​
​
​
​
​
​
Balance, December 31, 2014
$
Granted
Exercised
)
Forfeitures
)
​
​
​
​
​
​
​
​
​
​
​
Balance, December 31, 2015
$
​
​
​
​
​
​
​
​
​
​
​
​
​
​
​
​
​
​
​
​
​
​
Vested or expected to vest at December 31, 2015
$
​
​
​
​
​
​
​
​
​
​
​
​
​
​
​
​
​
​
​
​
​
​
Exercisable at December 31, 2015
$
​
​
​
​
​
​
​
​
​
​
​
​
​
​
​
​
​
​
​
​
​
​</t>
  </si>
  <si>
    <t>Schedule of weighted-average assumptions:</t>
  </si>
  <si>
    <t>Year Ended December 31, 2015
Year Ended December 31, 2014
Expected term of options (in years)
Risk-free interest rate
%
%
Expected volatility
%
%
Dividend yield
%
%</t>
  </si>
  <si>
    <t>Schedule of shares of common stock reserved/available</t>
  </si>
  <si>
    <t>At December 31, 2015, the Company has reserved the following shares of common stock for issuance:
Stock options outstanding
Shares available for future grant under 2013 Plan
Employee stock purchase plan
Warrants outstanding
​
​
​
​
​
​
​
​
​
​
​
​
​
​
​</t>
  </si>
  <si>
    <t>2013 plan</t>
  </si>
  <si>
    <t>Available at December 31, 2014
Authorized
Granted
)
Forfeitures/Expirations
​
​
​
​
​
Available at December 31, 2015
​
​
​
​
​
​
​
​
​
​</t>
  </si>
  <si>
    <t>Commitments and Contingencies (Tables)</t>
  </si>
  <si>
    <t>Schedule of future minimum lease payments, including termination fees, under non cancelable lease agreements</t>
  </si>
  <si>
    <t>Future minimum lease payments, including termination fees, under noncancelable agreements as of December 31, 2015, are as follows:
Operating Lease
2016
$
2017
2018
2019
2020 and beyond
​
​
​
​
​
Total minimum lease payments
$
​
​
​
​
​
​
​
​
​
​</t>
  </si>
  <si>
    <t>Net Loss Per Common Share (Tables)</t>
  </si>
  <si>
    <t>Schedule of computation of basic and diluted net loss per share</t>
  </si>
  <si>
    <t>Year Ended December 31,
2015
2014
Basic and diluted net loss per common share calculation:
Net loss
$
)
$
)
Accretion of redeemable convertible preferred stock
—
)
​
​
​
​
​
​
​
​
Net loss attributable to common stockholders
$
)
$
)
​
​
​
​
​
​
​
​
​
​
​
​
​
​
​
​
Weighted average common shares outstanding
​
​
​
​
​
​
​
​
​
​
​
​
​
​
​
​
Net loss per share of common stock—basic and diluted
$
)
$
)
​
​
​
​
​
​
​
​
​
​
​
​
​
​
​
​</t>
  </si>
  <si>
    <t>Schedule of outstanding securities excluded from the computation of diluted weighted shares outstanding as they would have been anti-dilutive</t>
  </si>
  <si>
    <t>December 31,
2015
2014
Options outstanding
Warrants
​
​
​
​
​
​
​
​
Total
​
​
​
​
​
​
​
​
​
​
​
​
​
​
​
​</t>
  </si>
  <si>
    <t>Comprehensive Loss (Tables)</t>
  </si>
  <si>
    <t>Schedule of accumulated other comprehensive income or loss</t>
  </si>
  <si>
    <t>Balance, January 1, 2014
$
—
Net unrealized loss arising during the period
​
​
​
​
​
Balance, December 31, 2014
$
Net unrealized loss arising during the period
​
​
​
​
​
Balance, December 31, 2015
$
​
​
​
​
​
​
​
​
​
​</t>
  </si>
  <si>
    <t>Income Taxes (Tables)</t>
  </si>
  <si>
    <t>Schedule of significant components of the Company's deferred tax assets</t>
  </si>
  <si>
    <t>December 31,
2015
2014
Deferred tax assets:
Net operating loss carryforwards
$
$
Research and development credits
Research and development expenses capitalized for tax purposes
Deferred rent
Depreciation
Other temporary differences
​
​
​
​
​
​
​
​
Total deferred tax assets
Deferred tax liabilities:
Prepaid expenses
)
)
​
​
​
​
​
​
​
​
Total deferred tax liabilities
)
)
​
​
​
​
​
​
​
​
Net deferred tax assets
Less valuation allowance
)
)
​
​
​
​
​
​
​
​
Net deferred tax asset
$
—
$
—
​
​
​
​
​
​
​
​
​
​
​
​
​
​
​
​</t>
  </si>
  <si>
    <t>Schedule of reconciliation of income tax expense computed at the statutory federal income tax rate to income taxes as reflected in the financial statements</t>
  </si>
  <si>
    <t>December 31,
2015
2014
Percent of pre-tax income:
U.S. federal statutory income tax rate
%
%
Permanent Differences
%
)%
State taxes, net of federal benefit
%
%
Research and development credit
%
%
Other
%
—
Change in valuation allowance
)%
)%
​
​
​
​
​
​
​
​
Effective income tax rate
%
%
​
​
​
​
​
​
​
​
​
​
​
​
​
​
​
​</t>
  </si>
  <si>
    <t>Organization and Description of the Business (Details)</t>
  </si>
  <si>
    <t>Dec. 31, 2015USD ($)item</t>
  </si>
  <si>
    <t>Dec. 31, 2014USD ($)</t>
  </si>
  <si>
    <t>Dec. 31, 2013USD ($)</t>
  </si>
  <si>
    <t>Number of operating segments | item</t>
  </si>
  <si>
    <t>Liquidity</t>
  </si>
  <si>
    <t>Summary of Significant Accounting Policies (Details)</t>
  </si>
  <si>
    <t>Dec. 31, 2015USD ($)item$ / shares</t>
  </si>
  <si>
    <t>Dec. 31, 2014USD ($)$ / shares</t>
  </si>
  <si>
    <t>Impairment losses</t>
  </si>
  <si>
    <t>Investments</t>
  </si>
  <si>
    <t>Minimum percentage value of RRAs collateralized by deposits in the form of Government Securities and Obligations</t>
  </si>
  <si>
    <t>102.00%</t>
  </si>
  <si>
    <t>Marketable Securities</t>
  </si>
  <si>
    <t>Charges for other-than-temporary declines in fair value of short-term or long-term investments</t>
  </si>
  <si>
    <t>Restricted Cash</t>
  </si>
  <si>
    <t>Letters of credit</t>
  </si>
  <si>
    <t>Number of stock-based compensation plans | item</t>
  </si>
  <si>
    <t>Basic and diluted net loss per common share calculation:</t>
  </si>
  <si>
    <t>Difference between basic and diluted net loss per share of Common Stock | $ / shares</t>
  </si>
  <si>
    <t>Accounting pronouncements reclassifications</t>
  </si>
  <si>
    <t>Accounting Standards Update ("ASU") 2015-03 - Simplifying the Presentation of Debt Issuance Costs | Early adoption adjustment amounts</t>
  </si>
  <si>
    <t>Other assets</t>
  </si>
  <si>
    <t>Company Website</t>
  </si>
  <si>
    <t>Intangible asset</t>
  </si>
  <si>
    <t>Amortization expense on intangible assets</t>
  </si>
  <si>
    <t>Amortization expected to recognize in 2016</t>
  </si>
  <si>
    <t>Amortization expected to recognize in 2017</t>
  </si>
  <si>
    <t>Amortization expected to recognize in 2018</t>
  </si>
  <si>
    <t>Amortization expected to recognize in 2019</t>
  </si>
  <si>
    <t>Amortization expected to recognize in 2020</t>
  </si>
  <si>
    <t>Amortization expected to recognize in 2021</t>
  </si>
  <si>
    <t>Amortization expected to recognize in 2022</t>
  </si>
  <si>
    <t>Amortization expected to recognize in 2023</t>
  </si>
  <si>
    <t>Computer equipment</t>
  </si>
  <si>
    <t>Estimated useful life</t>
  </si>
  <si>
    <t>P3Y</t>
  </si>
  <si>
    <t>Laboratory equipment, office equipment, furniture and software</t>
  </si>
  <si>
    <t>P5Y</t>
  </si>
  <si>
    <t>Fair Value of Financial Instruments - Hierarchy Table (Details) - USD ($)</t>
  </si>
  <si>
    <t>Fair value</t>
  </si>
  <si>
    <t>Charges for other-than-temporary declines in fair value of investments</t>
  </si>
  <si>
    <t>Available-for-sale investment securities with contractual maturity date of more than one but less than two years</t>
  </si>
  <si>
    <t>Cash</t>
  </si>
  <si>
    <t>Adjusted Cost</t>
  </si>
  <si>
    <t>Fair Value</t>
  </si>
  <si>
    <t>Cash and Cash Equivalents | Cash</t>
  </si>
  <si>
    <t>Unrealized Gains</t>
  </si>
  <si>
    <t>Unrealized Losses</t>
  </si>
  <si>
    <t>Total | Cash and Cash Equivalents</t>
  </si>
  <si>
    <t>Total | Marketable Securities.</t>
  </si>
  <si>
    <t>Level 1 | Cash and Cash Equivalents</t>
  </si>
  <si>
    <t>Level 1 | Marketable Securities.</t>
  </si>
  <si>
    <t>Level 1 | Money market mutual funds</t>
  </si>
  <si>
    <t>Level 1 | Money market mutual funds | Cash and Cash Equivalents</t>
  </si>
  <si>
    <t>Level 1 | U.S. Treasury securities</t>
  </si>
  <si>
    <t>Level 1 | U.S. Treasury securities | Marketable Securities.</t>
  </si>
  <si>
    <t>Level 2 | Cash and Cash Equivalents</t>
  </si>
  <si>
    <t>Level 2 | Marketable Securities.</t>
  </si>
  <si>
    <t>Level 2 | Repurchase agreements</t>
  </si>
  <si>
    <t>Level 2 | Repurchase agreements | Cash and Cash Equivalents</t>
  </si>
  <si>
    <t>Level 2 | U.S. government agency securities</t>
  </si>
  <si>
    <t>Level 2 | U.S. government agency securities | Marketable Securities.</t>
  </si>
  <si>
    <t>Transfers into Level 3</t>
  </si>
  <si>
    <t>Transfers out of Level 3</t>
  </si>
  <si>
    <t>Fair Value of Financial Instruments - Warrant Liability (Details) - Warrants</t>
  </si>
  <si>
    <t>Dec. 31, 2015USD ($)shares</t>
  </si>
  <si>
    <t>Fair value, warrant liability</t>
  </si>
  <si>
    <t>Fair value of the warrants outstanding | $</t>
  </si>
  <si>
    <t>Common Stock | Maximum</t>
  </si>
  <si>
    <t>Number of shares called upon exercise of warrants (in shares) | shares</t>
  </si>
  <si>
    <t>Fair Value of Financial Instruments - Summary of Changes in Warrant Liability (Details) - USD ($)</t>
  </si>
  <si>
    <t>Warrant Liability</t>
  </si>
  <si>
    <t>Changes in estimated fair value</t>
  </si>
  <si>
    <t>Warrants | Warrant Liability</t>
  </si>
  <si>
    <t>Balance at the beginning of the period</t>
  </si>
  <si>
    <t>Amounts reclassified to additional paid-in capital</t>
  </si>
  <si>
    <t>Balance at the end of the period</t>
  </si>
  <si>
    <t>Fair Value of Financial Instruments - Warrant Liability Assumptions (Details) - Warrants - Common Stock - $ / shares</t>
  </si>
  <si>
    <t>Dec. 23, 2015</t>
  </si>
  <si>
    <t>Sep. 19, 2014</t>
  </si>
  <si>
    <t>Lenders and Placement Agent</t>
  </si>
  <si>
    <t>Warrants</t>
  </si>
  <si>
    <t>Number of shares called upon exercise of warrants (in shares)</t>
  </si>
  <si>
    <t>Fair value assumptions</t>
  </si>
  <si>
    <t>Estimated remaining term</t>
  </si>
  <si>
    <t>6 years 3 months 18 days</t>
  </si>
  <si>
    <t>7 years 3 months 18 days</t>
  </si>
  <si>
    <t>Risk-free interest rate (as a percent)</t>
  </si>
  <si>
    <t>2.00%</t>
  </si>
  <si>
    <t>Volatility (as a percent)</t>
  </si>
  <si>
    <t>67.40%</t>
  </si>
  <si>
    <t>71.80%</t>
  </si>
  <si>
    <t>Dividend yield (as a percent)</t>
  </si>
  <si>
    <t>0.00%</t>
  </si>
  <si>
    <t>Fair value of underlying instrument (in dollar per share)</t>
  </si>
  <si>
    <t>Property and Equipment (Details) - USD ($)</t>
  </si>
  <si>
    <t>Property and equipment, gross</t>
  </si>
  <si>
    <t>Less accumulated depreciation and amortization</t>
  </si>
  <si>
    <t>Property, plant and equipment, net, total</t>
  </si>
  <si>
    <t>Depreciation and amortization expense</t>
  </si>
  <si>
    <t>Laboratory equipment</t>
  </si>
  <si>
    <t>Computers and software</t>
  </si>
  <si>
    <t>Office equipment and furniture</t>
  </si>
  <si>
    <t>Leasehold improvements</t>
  </si>
  <si>
    <t>Leased Assets</t>
  </si>
  <si>
    <t>Accrued Expenses and Other Current Liabilities (Details) - USD ($)</t>
  </si>
  <si>
    <t>Compensation and benefits</t>
  </si>
  <si>
    <t>Clinical trial expenses</t>
  </si>
  <si>
    <t>Other research and development expenses</t>
  </si>
  <si>
    <t>Other accrued expenses and other current liabilities</t>
  </si>
  <si>
    <t>Total accrued expenses and other current liabilities</t>
  </si>
  <si>
    <t>Loans Payable - Term Loans (Details) - USD ($)</t>
  </si>
  <si>
    <t>Sep. 30, 2014</t>
  </si>
  <si>
    <t>Interest rate (as a percent)</t>
  </si>
  <si>
    <t>6.50%</t>
  </si>
  <si>
    <t>Amortization of debt discount and issuance costs</t>
  </si>
  <si>
    <t>Carrying value</t>
  </si>
  <si>
    <t>Minimum net cash proceeds from strategic partnerships as a condition to extend the date for payments</t>
  </si>
  <si>
    <t>Fees</t>
  </si>
  <si>
    <t>Facility fee</t>
  </si>
  <si>
    <t>Debt Instrument Amendment Fee</t>
  </si>
  <si>
    <t>Loan and security agreement</t>
  </si>
  <si>
    <t>Face amount</t>
  </si>
  <si>
    <t>Term Loan A</t>
  </si>
  <si>
    <t>Deferred financing fees</t>
  </si>
  <si>
    <t>Debt discount</t>
  </si>
  <si>
    <t>Term Loan B</t>
  </si>
  <si>
    <t>Term Loan C</t>
  </si>
  <si>
    <t>Term Loans A and B</t>
  </si>
  <si>
    <t>Gross proceeds</t>
  </si>
  <si>
    <t>Debt issuance costs</t>
  </si>
  <si>
    <t>Prepayment fee as a percent of total amount prepaid if prepayment occurs prior to the first anniversary of the funding</t>
  </si>
  <si>
    <t>3.00%</t>
  </si>
  <si>
    <t>Prepayment fee as a percent of total amount prepaid if prepayment occurs between the first and second anniversary of the funding</t>
  </si>
  <si>
    <t>Prepayment fee as a percent of total amount prepaid if prepayment occurs on or after the second anniversary of the funding</t>
  </si>
  <si>
    <t>1.00%</t>
  </si>
  <si>
    <t>Minimum</t>
  </si>
  <si>
    <t>Final payment fee due upon that last payment date of the amounts borrowed under the agreement subject to adjustment (as a percent)</t>
  </si>
  <si>
    <t>6.10%</t>
  </si>
  <si>
    <t>Maximum</t>
  </si>
  <si>
    <t>7.00%</t>
  </si>
  <si>
    <t>Three Point</t>
  </si>
  <si>
    <t>Three Point | Term Loan B</t>
  </si>
  <si>
    <t>Three Point | Term Loan C</t>
  </si>
  <si>
    <t>Additional fee if draws are made on term loans</t>
  </si>
  <si>
    <t>Exercise price (in dollars per share)</t>
  </si>
  <si>
    <t>Warrants | Common Stock | Term Loan B</t>
  </si>
  <si>
    <t>Warrants | Common Stock | Maximum</t>
  </si>
  <si>
    <t>Warrants | Common Stock | Lenders and Placement Agent</t>
  </si>
  <si>
    <t>Loans Payable - Maturities (Details) - USD ($)</t>
  </si>
  <si>
    <t>Aggregate maturities of long term debt</t>
  </si>
  <si>
    <t>Loans payable, gross</t>
  </si>
  <si>
    <t>Debt discount and deferred financing costs</t>
  </si>
  <si>
    <t>Stockholders' Equity - Equity Offerings (Details) - USD ($)</t>
  </si>
  <si>
    <t>Sep. 16, 2015</t>
  </si>
  <si>
    <t>Jul. 07, 2015</t>
  </si>
  <si>
    <t>May. 08, 2015</t>
  </si>
  <si>
    <t>Dec. 10, 2014</t>
  </si>
  <si>
    <t>Mar. 06, 2014</t>
  </si>
  <si>
    <t>Feb. 05, 2014</t>
  </si>
  <si>
    <t>Equity Offerings</t>
  </si>
  <si>
    <t>Aggregate gross proceeds from shares sold</t>
  </si>
  <si>
    <t>Preferred Stock, shares authorized</t>
  </si>
  <si>
    <t>Public Offering</t>
  </si>
  <si>
    <t>Issuance of common stock in public offering (in shares)</t>
  </si>
  <si>
    <t>Issuance of common stock underwriters allotment option (in shares)</t>
  </si>
  <si>
    <t>Offering price (in dollars per share)</t>
  </si>
  <si>
    <t>Payment of underwriting discounts and commissions</t>
  </si>
  <si>
    <t>Offering expenses</t>
  </si>
  <si>
    <t>At-the-market sales facility</t>
  </si>
  <si>
    <t>At-the-market sales facility | Weighted-average</t>
  </si>
  <si>
    <t>Initial public offering</t>
  </si>
  <si>
    <t>Stockholders' Equity - Equity Incentive Plans (Details) - USD ($)</t>
  </si>
  <si>
    <t>Options outstanding</t>
  </si>
  <si>
    <t>Equity Incentive Plans</t>
  </si>
  <si>
    <t>Options outstanding | Research and development</t>
  </si>
  <si>
    <t>Options outstanding | General and administrative</t>
  </si>
  <si>
    <t>2008 and 2013 Plans | Maximum</t>
  </si>
  <si>
    <t>Term of award</t>
  </si>
  <si>
    <t>10 years</t>
  </si>
  <si>
    <t>Vesting period</t>
  </si>
  <si>
    <t>4 years</t>
  </si>
  <si>
    <t>Stockholder's Equity - Options Outstanding (Details) - $ / shares</t>
  </si>
  <si>
    <t>Dec. 31, 2013</t>
  </si>
  <si>
    <t>Number of Shares</t>
  </si>
  <si>
    <t>Balance at the end of the period (in shares)</t>
  </si>
  <si>
    <t>Balance at the beginning of the period (in shares)</t>
  </si>
  <si>
    <t>Granted (in shares)</t>
  </si>
  <si>
    <t>Exercised (in shares)</t>
  </si>
  <si>
    <t>Forfeitures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ures/Expirations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Options Outstanding at the end of the period</t>
  </si>
  <si>
    <t>7 years 10 months 13 days</t>
  </si>
  <si>
    <t>8 years 22 days</t>
  </si>
  <si>
    <t>8 years 5 months 12 days</t>
  </si>
  <si>
    <t>Stockholder's Equity - Shares Available for Future Issuance (Details) - USD ($) $ / shares in Units, $ in Millions</t>
  </si>
  <si>
    <t>Weighted-average assumptions:</t>
  </si>
  <si>
    <t>Estimated annual forfeiture rate (as a percent)</t>
  </si>
  <si>
    <t>9.00%</t>
  </si>
  <si>
    <t>Shares Available for Future Grant</t>
  </si>
  <si>
    <t>Shares Reserved for Future Issuance</t>
  </si>
  <si>
    <t>Stock options outstanding (in shares)</t>
  </si>
  <si>
    <t>Shares available for future grant under 2013 Plan (in shares)</t>
  </si>
  <si>
    <t>Employee stock purchase plan</t>
  </si>
  <si>
    <t>Warrants outstanding (in shares)</t>
  </si>
  <si>
    <t>Total shares of common stock reserved for issuance</t>
  </si>
  <si>
    <t>Authorized (in shares)</t>
  </si>
  <si>
    <t>Forfeitures/Expirations (in shares)</t>
  </si>
  <si>
    <t>Intrinsic value of options exercisable</t>
  </si>
  <si>
    <t>Per share price of Company's closing stock price (in dollars per share)</t>
  </si>
  <si>
    <t>Weighted average exercise price (in dollars per share)</t>
  </si>
  <si>
    <t>Per-share weighted-average grant date fair value of options granted (in dollars per share)</t>
  </si>
  <si>
    <t>Unrecognized compensation expense</t>
  </si>
  <si>
    <t>Weighted average remaining period for recognition of unrecognized compensation expense</t>
  </si>
  <si>
    <t>2 years 9 months 4 days</t>
  </si>
  <si>
    <t>Options outstanding | Weighted-average</t>
  </si>
  <si>
    <t>Expected term of options (in years)</t>
  </si>
  <si>
    <t>6 years 2 months 12 days</t>
  </si>
  <si>
    <t>5 years 9 months 18 days</t>
  </si>
  <si>
    <t>1.70%</t>
  </si>
  <si>
    <t>1.80%</t>
  </si>
  <si>
    <t>Expected volatility (as a percent)</t>
  </si>
  <si>
    <t>68.50%</t>
  </si>
  <si>
    <t>75.90%</t>
  </si>
  <si>
    <t>Commitments and Contingencies - Licenses (Details) $ in Millions</t>
  </si>
  <si>
    <t>1 Months Ended</t>
  </si>
  <si>
    <t>Mar. 31, 2015USD ($)person</t>
  </si>
  <si>
    <t>Dec. 31, 2015USD ($)</t>
  </si>
  <si>
    <t>Allergan</t>
  </si>
  <si>
    <t>Collaboration Revenue.</t>
  </si>
  <si>
    <t>Payment received to fund expansion of clinical trial</t>
  </si>
  <si>
    <t>Number of patients before expansion of the trial | person</t>
  </si>
  <si>
    <t>Number of patients after expansion of the trial | person</t>
  </si>
  <si>
    <t>Option agreement and a license agreement | Minimum</t>
  </si>
  <si>
    <t>Tiered royalties that could be received, as a percentage of net sales of licensed products</t>
  </si>
  <si>
    <t>10.00%</t>
  </si>
  <si>
    <t>Option agreement and a license agreement | Maximum</t>
  </si>
  <si>
    <t>20.00%</t>
  </si>
  <si>
    <t>Option agreement and a license agreement | Allergan</t>
  </si>
  <si>
    <t>Consideration received upon the grant of the option</t>
  </si>
  <si>
    <t>Aggregate potential consideration</t>
  </si>
  <si>
    <t>Option exercise fee</t>
  </si>
  <si>
    <t>Term of royalty on sales from the first commercial sale of product</t>
  </si>
  <si>
    <t>Commitments and Contingencies - Operating Leases (Details) - USD ($)</t>
  </si>
  <si>
    <t>Rent expense</t>
  </si>
  <si>
    <t>Future minimum payments under operating leases</t>
  </si>
  <si>
    <t>2020 and beyond</t>
  </si>
  <si>
    <t>Total minimum lease payments</t>
  </si>
  <si>
    <t>Office and laboratory space</t>
  </si>
  <si>
    <t>Termination payment if the Company opts to terminate the lease</t>
  </si>
  <si>
    <t>Vivarium space</t>
  </si>
  <si>
    <t>Notice period</t>
  </si>
  <si>
    <t>90 days</t>
  </si>
  <si>
    <t>Revenue (Details) - USD ($)</t>
  </si>
  <si>
    <t>Mar. 31, 2015</t>
  </si>
  <si>
    <t>Nonrefundable upfront fee</t>
  </si>
  <si>
    <t>Net Loss Per Common Share (Details) - USD ($)</t>
  </si>
  <si>
    <t>Outstanding securities excluded from computation of diluted weighted shares outstanding as they would have been anti dilutive:</t>
  </si>
  <si>
    <t>Outstanding securities excluded from computation of diluted weighted shares outstanding (in shares)</t>
  </si>
  <si>
    <t>Weighted average common shares outstanding</t>
  </si>
  <si>
    <t>Net loss per share of common stock-basic and diluted</t>
  </si>
  <si>
    <t>Comprehensive Loss (Details) - USD ($)</t>
  </si>
  <si>
    <t>Accumulated Other Comprehensive Income (Loss), Net of Tax.</t>
  </si>
  <si>
    <t>Accumulated other comprehensive income (loss), net of tax, beginning balance</t>
  </si>
  <si>
    <t>Net unrealized gain arising during the period</t>
  </si>
  <si>
    <t>Accumulated other comprehensive income (loss), net of tax, ending balance</t>
  </si>
  <si>
    <t>Reclassification from Accumulated Other Comprehensive Income, Current Period, Net of Tax</t>
  </si>
  <si>
    <t>Tax effect</t>
  </si>
  <si>
    <t>Income Taxes - Deferred Taxes (Details) - USD ($)</t>
  </si>
  <si>
    <t>Net loss before income taxes</t>
  </si>
  <si>
    <t>Deferred tax assets:</t>
  </si>
  <si>
    <t>Net operating loss carryforwards</t>
  </si>
  <si>
    <t>Research and development credits</t>
  </si>
  <si>
    <t>Research and development expenses capitalized for tax purposes</t>
  </si>
  <si>
    <t>Depreciation</t>
  </si>
  <si>
    <t>Other temporary differences</t>
  </si>
  <si>
    <t>Total deferred tax assets</t>
  </si>
  <si>
    <t>Deferred tax liabilities:</t>
  </si>
  <si>
    <t>Prepaid expenses</t>
  </si>
  <si>
    <t>Total deferred tax liabilities</t>
  </si>
  <si>
    <t>Net deferred tax assets</t>
  </si>
  <si>
    <t>Less valuation allowance</t>
  </si>
  <si>
    <t>Increase in valuation allowance</t>
  </si>
  <si>
    <t>Income Taxes - Effective Tax Rate Reconciliation (Details) - USD ($)</t>
  </si>
  <si>
    <t>Operating loss carryforwards</t>
  </si>
  <si>
    <t>Interest and penalties related to uncertain tax positions</t>
  </si>
  <si>
    <t>Research and development credit retroactively reinstated</t>
  </si>
  <si>
    <t>Percent of pre-tax income:</t>
  </si>
  <si>
    <t>U.S. federal statutory income tax rate (as a percent)</t>
  </si>
  <si>
    <t>34.00%</t>
  </si>
  <si>
    <t>Permanent Differences (as a percent)</t>
  </si>
  <si>
    <t>0.10%</t>
  </si>
  <si>
    <t>(0.60%)</t>
  </si>
  <si>
    <t>State taxes, net of federal benefit (as a percent)</t>
  </si>
  <si>
    <t>6.60%</t>
  </si>
  <si>
    <t>Research and development credit (as a percent)</t>
  </si>
  <si>
    <t>3.90%</t>
  </si>
  <si>
    <t>Other</t>
  </si>
  <si>
    <t>0.30%</t>
  </si>
  <si>
    <t>Change in valuation allowance (as a percent)</t>
  </si>
  <si>
    <t>(44.90%)</t>
  </si>
  <si>
    <t>(43.80%)</t>
  </si>
  <si>
    <t>Effective income tax rate (as a percent)</t>
  </si>
  <si>
    <t>Research and development.</t>
  </si>
  <si>
    <t>Uncertain tax position recognized</t>
  </si>
  <si>
    <t>U.S. federal</t>
  </si>
  <si>
    <t>U.S. federal | Research and development.</t>
  </si>
  <si>
    <t>Tax credit carryforwards</t>
  </si>
  <si>
    <t>U.S. state</t>
  </si>
  <si>
    <t>Employee Benefit Plan (Details) - USD ($)</t>
  </si>
  <si>
    <t>Defined contribution plan</t>
  </si>
  <si>
    <t>Employer matching contribution for employee's contributions of the first 3% of eligible compensation (as a percent)</t>
  </si>
  <si>
    <t>100.00%</t>
  </si>
  <si>
    <t>Percentage of eligible compensation, matched 100% by employer</t>
  </si>
  <si>
    <t>Employer matching contribution for employee's contributions of the next 2% of eligible compensation (as a percent)</t>
  </si>
  <si>
    <t>50.00%</t>
  </si>
  <si>
    <t>Percentage of eligible compensation, matched 50% by employer</t>
  </si>
  <si>
    <t>Company's matching contributions to the plan</t>
  </si>
  <si>
    <t>Subsequent Events (Details) - USD ($)</t>
  </si>
  <si>
    <t>Feb. 29, 2016</t>
  </si>
  <si>
    <t>Subsequent Event.</t>
  </si>
  <si>
    <t>Subsequent event | At-the-market sales facility</t>
  </si>
  <si>
    <t>Weighted-average | At-the-market sales facility</t>
  </si>
  <si>
    <t>Weighted-average | Subsequent event | At-the-market sales facility</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2956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44.6</v>
      </c>
    </row>
    <row spans="1:4" r="15">
      <c t="s" s="4" r="A15">
        <v>25</v>
      </c>
      <c t="n" s="6" r="C15">
        <v>52169958</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46773566</v>
      </c>
      <c t="n" s="8" r="C3">
        <v>36205559</v>
      </c>
    </row>
    <row spans="1:3" r="4">
      <c t="s" s="4" r="A4">
        <v>33</v>
      </c>
      <c t="n" s="6" r="B4">
        <v>125864447</v>
      </c>
      <c t="n" s="6" r="C4">
        <v>70698640</v>
      </c>
    </row>
    <row spans="1:3" r="5">
      <c t="s" s="4" r="A5">
        <v>34</v>
      </c>
      <c t="n" s="6" r="B5">
        <v>1892217</v>
      </c>
      <c t="n" s="6" r="C5">
        <v>669155</v>
      </c>
    </row>
    <row spans="1:3" r="6">
      <c t="s" s="4" r="A6">
        <v>35</v>
      </c>
      <c t="n" s="6" r="B6">
        <v>174530230</v>
      </c>
      <c t="n" s="6" r="C6">
        <v>107573354</v>
      </c>
    </row>
    <row spans="1:3" r="7">
      <c t="s" s="4" r="A7">
        <v>36</v>
      </c>
      <c t="n" s="6" r="B7">
        <v>696280</v>
      </c>
      <c t="n" s="6" r="C7">
        <v>553294</v>
      </c>
    </row>
    <row spans="1:3" r="8">
      <c t="s" s="4" r="A8">
        <v>37</v>
      </c>
      <c t="n" s="6" r="B8">
        <v>112620</v>
      </c>
      <c t="n" s="6" r="C8">
        <v>112410</v>
      </c>
    </row>
    <row spans="1:3" r="9">
      <c t="s" s="4" r="A9">
        <v>38</v>
      </c>
      <c t="n" s="6" r="B9">
        <v>14844</v>
      </c>
    </row>
    <row spans="1:3" r="10">
      <c t="s" s="4" r="A10">
        <v>39</v>
      </c>
      <c t="n" s="6" r="B10">
        <v>175353974</v>
      </c>
      <c t="n" s="6" r="C10">
        <v>108239058</v>
      </c>
    </row>
    <row spans="1:3" r="11">
      <c t="s" s="3" r="A11">
        <v>40</v>
      </c>
    </row>
    <row spans="1:3" r="12">
      <c t="s" s="4" r="A12">
        <v>41</v>
      </c>
      <c t="n" s="6" r="B12">
        <v>6749625</v>
      </c>
      <c t="n" s="6" r="C12">
        <v>4342480</v>
      </c>
    </row>
    <row spans="1:3" r="13">
      <c t="s" s="4" r="A13">
        <v>42</v>
      </c>
      <c t="n" s="6" r="B13">
        <v>3029782</v>
      </c>
      <c t="n" s="6" r="C13">
        <v>2578269</v>
      </c>
    </row>
    <row spans="1:3" r="14">
      <c t="s" s="4" r="A14">
        <v>43</v>
      </c>
      <c t="n" s="6" r="B14">
        <v>3750000</v>
      </c>
    </row>
    <row spans="1:3" r="15">
      <c t="s" s="4" r="A15">
        <v>44</v>
      </c>
      <c t="n" s="6" r="B15">
        <v>43907</v>
      </c>
      <c t="n" s="6" r="C15">
        <v>38359</v>
      </c>
    </row>
    <row spans="1:3" r="16">
      <c t="s" s="4" r="A16">
        <v>45</v>
      </c>
      <c t="n" s="6" r="B16">
        <v>13573314</v>
      </c>
      <c t="n" s="6" r="C16">
        <v>6959108</v>
      </c>
    </row>
    <row spans="1:3" r="17">
      <c t="s" s="4" r="A17">
        <v>46</v>
      </c>
      <c t="n" s="6" r="B17">
        <v>18185898</v>
      </c>
      <c t="n" s="6" r="C17">
        <v>1692884</v>
      </c>
    </row>
    <row spans="1:3" r="18">
      <c t="s" s="4" r="A18">
        <v>47</v>
      </c>
      <c t="n" s="6" r="B18">
        <v>7942</v>
      </c>
      <c t="n" s="6" r="C18">
        <v>10677</v>
      </c>
    </row>
    <row spans="1:3" r="19">
      <c t="s" s="4" r="A19">
        <v>48</v>
      </c>
      <c t="n" s="6" r="B19">
        <v>238917</v>
      </c>
      <c t="n" s="6" r="C19">
        <v>281885</v>
      </c>
    </row>
    <row spans="1:3" r="20">
      <c t="s" s="4" r="A20">
        <v>49</v>
      </c>
      <c t="n" s="6" r="B20">
        <v>153238</v>
      </c>
      <c t="n" s="6" r="C20">
        <v>82851</v>
      </c>
    </row>
    <row spans="1:3" r="21">
      <c t="s" s="4" r="A21">
        <v>50</v>
      </c>
      <c t="n" s="6" r="B21">
        <v>63200</v>
      </c>
      <c t="n" s="6" r="C21">
        <v>8025</v>
      </c>
    </row>
    <row spans="1:3" r="22">
      <c t="s" s="4" r="A22">
        <v>51</v>
      </c>
      <c t="n" s="8" r="B22">
        <v>32222509</v>
      </c>
      <c t="n" s="8" r="C22">
        <v>9035430</v>
      </c>
    </row>
    <row spans="1:3" r="23">
      <c t="s" s="4" r="A23">
        <v>52</v>
      </c>
      <c t="s" s="4" r="B23">
        <v>53</v>
      </c>
      <c t="s" s="4" r="C23">
        <v>53</v>
      </c>
    </row>
    <row spans="1:3" r="24">
      <c t="s" s="3" r="A24">
        <v>54</v>
      </c>
    </row>
    <row spans="1:3" r="25">
      <c t="s" s="4" r="A25">
        <v>55</v>
      </c>
      <c t="n" s="8" r="B25">
        <v>50802</v>
      </c>
      <c t="n" s="8" r="C25">
        <v>39241</v>
      </c>
    </row>
    <row spans="1:3" r="26">
      <c t="s" s="4" r="A26">
        <v>56</v>
      </c>
      <c t="s" s="4" r="B26">
        <v>53</v>
      </c>
      <c t="s" s="4" r="C26">
        <v>53</v>
      </c>
    </row>
    <row spans="1:3" r="27">
      <c t="s" s="4" r="A27">
        <v>57</v>
      </c>
      <c t="n" s="8" r="B27">
        <v>325784484</v>
      </c>
      <c t="n" s="8" r="C27">
        <v>231152894</v>
      </c>
    </row>
    <row spans="1:3" r="28">
      <c t="s" s="4" r="A28">
        <v>58</v>
      </c>
      <c t="n" s="6" r="B28">
        <v>-182497965</v>
      </c>
      <c t="n" s="6" r="C28">
        <v>-131969725</v>
      </c>
    </row>
    <row spans="1:3" r="29">
      <c t="s" s="4" r="A29">
        <v>59</v>
      </c>
      <c t="n" s="6" r="B29">
        <v>-205856</v>
      </c>
      <c t="n" s="6" r="C29">
        <v>-18782</v>
      </c>
    </row>
    <row spans="1:3" r="30">
      <c t="s" s="4" r="A30">
        <v>60</v>
      </c>
      <c t="n" s="6" r="B30">
        <v>143131465</v>
      </c>
      <c t="n" s="6" r="C30">
        <v>99203628</v>
      </c>
    </row>
    <row spans="1:3" r="31">
      <c t="s" s="4" r="A31">
        <v>61</v>
      </c>
      <c t="n" s="8" r="B31">
        <v>175353974</v>
      </c>
      <c t="n" s="8" r="C31">
        <v>108239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75</v>
      </c>
    </row>
    <row spans="1:2" r="4">
      <c t="s" s="4" r="A4">
        <v>204</v>
      </c>
      <c t="s" s="4" r="B4">
        <v>205</v>
      </c>
    </row>
    <row spans="1:2" r="5">
      <c t="s" s="4" r="A5">
        <v>206</v>
      </c>
      <c t="s" s="4" r="B5">
        <v>207</v>
      </c>
    </row>
    <row spans="1:2" r="6">
      <c t="s" s="4" r="A6">
        <v>208</v>
      </c>
      <c t="s" s="4" r="B6">
        <v>209</v>
      </c>
    </row>
    <row spans="1:2" r="7">
      <c t="s" s="4" r="A7">
        <v>177</v>
      </c>
      <c t="s" s="4" r="B7">
        <v>210</v>
      </c>
    </row>
    <row spans="1:2" r="8">
      <c t="s" s="4" r="A8">
        <v>179</v>
      </c>
      <c t="s" s="4" r="B8">
        <v>211</v>
      </c>
    </row>
    <row spans="1:2" r="9">
      <c t="s" s="4" r="A9">
        <v>212</v>
      </c>
      <c t="s" s="4" r="B9">
        <v>213</v>
      </c>
    </row>
    <row spans="1:2" r="10">
      <c t="s" s="4" r="A10">
        <v>214</v>
      </c>
      <c t="s" s="4" r="B10">
        <v>215</v>
      </c>
    </row>
    <row spans="1:2" r="11">
      <c t="s" s="4" r="A11">
        <v>216</v>
      </c>
      <c t="s" s="4" r="B11">
        <v>217</v>
      </c>
    </row>
    <row spans="1:2" r="12">
      <c t="s" s="4" r="A12">
        <v>191</v>
      </c>
      <c t="s" s="4" r="B12">
        <v>218</v>
      </c>
    </row>
    <row spans="1:2" r="13">
      <c t="s" s="4" r="A13">
        <v>219</v>
      </c>
      <c t="s" s="4" r="B13">
        <v>220</v>
      </c>
    </row>
    <row spans="1:2" r="14">
      <c t="s" s="4" r="A14">
        <v>221</v>
      </c>
      <c t="s" s="4" r="B14">
        <v>222</v>
      </c>
    </row>
    <row spans="1:2" r="15">
      <c t="s" s="4" r="A15">
        <v>197</v>
      </c>
      <c t="s" s="4" r="B15">
        <v>223</v>
      </c>
    </row>
    <row spans="1:2" r="16">
      <c t="s" s="4" r="A16">
        <v>195</v>
      </c>
      <c t="s" s="4" r="B16">
        <v>224</v>
      </c>
    </row>
    <row spans="1:2" r="17">
      <c t="s" s="4" r="A17">
        <v>225</v>
      </c>
      <c t="s" s="4" r="B17">
        <v>226</v>
      </c>
    </row>
    <row spans="1:2" r="18">
      <c t="s" s="4" r="A18">
        <v>227</v>
      </c>
      <c t="s" s="4" r="B18">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7</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6</v>
      </c>
      <c t="s" s="2" r="B1">
        <v>1</v>
      </c>
    </row>
    <row spans="1:2" r="2">
      <c t="s" s="2" r="B2">
        <v>2</v>
      </c>
    </row>
    <row spans="1:2" r="3">
      <c t="s" s="3" r="A3">
        <v>179</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9</v>
      </c>
      <c t="s" s="2" r="B1">
        <v>1</v>
      </c>
    </row>
    <row spans="1:2" r="2">
      <c t="s" s="2" r="B2">
        <v>2</v>
      </c>
    </row>
    <row spans="1:2" r="3">
      <c t="s" s="3" r="A3">
        <v>181</v>
      </c>
    </row>
    <row spans="1:2" r="4">
      <c t="s" s="4" r="A4">
        <v>240</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42</v>
      </c>
      <c t="s" s="2" r="B1">
        <v>1</v>
      </c>
    </row>
    <row spans="1:2" r="2">
      <c t="s" s="2" r="B2">
        <v>2</v>
      </c>
    </row>
    <row spans="1:2" r="3">
      <c t="s" s="3" r="A3">
        <v>243</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t="s" s="1" r="A1">
        <v>248</v>
      </c>
      <c t="s" s="2" r="B1">
        <v>1</v>
      </c>
    </row>
    <row spans="1:2" r="2">
      <c t="s" s="2" r="B2">
        <v>2</v>
      </c>
    </row>
    <row spans="1:2" r="3">
      <c t="s" s="4" r="A3">
        <v>249</v>
      </c>
      <c t="s" s="4" r="B3">
        <v>250</v>
      </c>
    </row>
    <row spans="1:2" r="4">
      <c t="s" s="4" r="A4">
        <v>251</v>
      </c>
      <c t="s" s="4" r="B4">
        <v>252</v>
      </c>
    </row>
    <row spans="1:2" r="5">
      <c t="s" s="4" r="A5">
        <v>253</v>
      </c>
      <c t="s" s="4" r="B5">
        <v>254</v>
      </c>
    </row>
    <row spans="1:2" r="6">
      <c t="s" s="4" r="A6">
        <v>255</v>
      </c>
      <c t="s" s="4" r="B6">
        <v>256</v>
      </c>
    </row>
    <row spans="1:2" r="7">
      <c t="s" s="4" r="A7">
        <v>257</v>
      </c>
    </row>
    <row spans="1:2" r="8">
      <c t="s" s="4" r="A8">
        <v>255</v>
      </c>
      <c t="s" s="4" r="B8">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89</v>
      </c>
    </row>
    <row spans="1:2" r="4">
      <c t="s" s="4" r="A4">
        <v>260</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93</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7</v>
      </c>
      <c t="s" s="2" r="B1">
        <v>1</v>
      </c>
    </row>
    <row spans="1:2" r="2">
      <c t="s" s="2" r="B2">
        <v>2</v>
      </c>
    </row>
    <row spans="1:2" r="3">
      <c t="s" s="3" r="A3">
        <v>195</v>
      </c>
    </row>
    <row spans="1:2" r="4">
      <c t="s" s="4" r="A4">
        <v>268</v>
      </c>
      <c t="s" s="4" r="B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2</v>
      </c>
      <c t="s" s="2" r="B1">
        <v>2</v>
      </c>
      <c t="s" s="2" r="C1">
        <v>30</v>
      </c>
    </row>
    <row spans="1:3" r="2">
      <c t="s" s="4" r="A2">
        <v>63</v>
      </c>
      <c t="n" s="9" r="B2">
        <v>0.001</v>
      </c>
      <c t="n" s="9" r="C2">
        <v>0.001</v>
      </c>
    </row>
    <row spans="1:3" r="3">
      <c t="s" s="4" r="A3">
        <v>64</v>
      </c>
      <c t="n" s="6" r="B3">
        <v>100000000</v>
      </c>
      <c t="n" s="6" r="C3">
        <v>100000000</v>
      </c>
    </row>
    <row spans="1:3" r="4">
      <c t="s" s="4" r="A4">
        <v>65</v>
      </c>
      <c t="n" s="6" r="B4">
        <v>50802603</v>
      </c>
      <c t="n" s="6" r="C4">
        <v>39241173</v>
      </c>
    </row>
    <row spans="1:3" r="5">
      <c t="s" s="4" r="A5">
        <v>66</v>
      </c>
      <c t="n" s="6" r="B5">
        <v>50802603</v>
      </c>
      <c t="n" s="6" r="C5">
        <v>39241173</v>
      </c>
    </row>
    <row spans="1:3" r="6">
      <c t="s" s="4" r="A6">
        <v>67</v>
      </c>
      <c t="n" s="9" r="B6">
        <v>0.001</v>
      </c>
      <c t="n" s="9" r="C6">
        <v>0.001</v>
      </c>
    </row>
    <row spans="1:3" r="7">
      <c t="s" s="4" r="A7">
        <v>68</v>
      </c>
      <c t="n" s="6" r="B7">
        <v>5000000</v>
      </c>
      <c t="n" s="6" r="C7">
        <v>5000000</v>
      </c>
    </row>
    <row spans="1:3" r="8">
      <c t="s" s="4" r="A8">
        <v>69</v>
      </c>
      <c t="n" s="6" r="B8">
        <v>0</v>
      </c>
      <c t="n" s="6" r="C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97</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25"/>
    <col customWidth="1" max="3" min="3" width="21"/>
    <col customWidth="1" max="4" min="4" width="21"/>
  </cols>
  <sheetData>
    <row spans="1:4" r="1">
      <c t="s" s="1" r="A1">
        <v>275</v>
      </c>
      <c t="s" s="2" r="B1">
        <v>1</v>
      </c>
    </row>
    <row spans="1:4" r="2">
      <c t="s" s="2" r="B2">
        <v>276</v>
      </c>
      <c t="s" s="2" r="C2">
        <v>277</v>
      </c>
      <c t="s" s="2" r="D2">
        <v>278</v>
      </c>
    </row>
    <row spans="1:4" r="3">
      <c t="s" s="3" r="A3">
        <v>173</v>
      </c>
    </row>
    <row spans="1:4" r="4">
      <c t="s" s="4" r="A4">
        <v>279</v>
      </c>
      <c t="n" s="6" r="B4">
        <v>1</v>
      </c>
    </row>
    <row spans="1:4" r="5">
      <c t="s" s="3" r="A5">
        <v>280</v>
      </c>
    </row>
    <row spans="1:4" r="6">
      <c t="s" s="4" r="A6">
        <v>58</v>
      </c>
      <c t="n" s="8" r="B6">
        <v>182497965</v>
      </c>
      <c t="n" s="8" r="C6">
        <v>131969725</v>
      </c>
    </row>
    <row spans="1:4" r="7">
      <c t="s" s="4" r="A7">
        <v>86</v>
      </c>
      <c t="n" s="6" r="B7">
        <v>-50528240</v>
      </c>
      <c t="n" s="6" r="C7">
        <v>-49700875</v>
      </c>
    </row>
    <row spans="1:4" r="8">
      <c t="s" s="4" r="A8">
        <v>32</v>
      </c>
      <c t="n" s="6" r="B8">
        <v>46773566</v>
      </c>
      <c t="n" s="6" r="C8">
        <v>36205559</v>
      </c>
      <c t="n" s="8" r="D8">
        <v>37965198</v>
      </c>
    </row>
    <row spans="1:4" r="9">
      <c t="s" s="4" r="A9">
        <v>33</v>
      </c>
      <c t="n" s="8" r="B9">
        <v>125864447</v>
      </c>
      <c t="n" s="8" r="C9">
        <v>706986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5"/>
    <col customWidth="1" max="3" min="3" width="31"/>
  </cols>
  <sheetData>
    <row spans="1:3" r="1">
      <c t="s" s="1" r="A1">
        <v>281</v>
      </c>
      <c t="s" s="2" r="B1">
        <v>1</v>
      </c>
    </row>
    <row spans="1:3" r="2">
      <c t="s" s="2" r="B2">
        <v>282</v>
      </c>
      <c t="s" s="2" r="C2">
        <v>283</v>
      </c>
    </row>
    <row spans="1:3" r="3">
      <c t="s" s="3" r="A3">
        <v>179</v>
      </c>
    </row>
    <row spans="1:3" r="4">
      <c t="s" s="4" r="A4">
        <v>284</v>
      </c>
      <c t="n" s="8" r="B4">
        <v>0</v>
      </c>
    </row>
    <row spans="1:3" r="5">
      <c t="s" s="3" r="A5">
        <v>285</v>
      </c>
    </row>
    <row spans="1:3" r="6">
      <c t="s" s="4" r="A6">
        <v>286</v>
      </c>
      <c t="s" s="4" r="B6">
        <v>287</v>
      </c>
    </row>
    <row spans="1:3" r="7">
      <c t="s" s="4" r="A7">
        <v>288</v>
      </c>
      <c t="n" s="8" r="B7">
        <v>125864447</v>
      </c>
      <c t="n" s="8" r="C7">
        <v>70698640</v>
      </c>
    </row>
    <row spans="1:3" r="8">
      <c t="s" s="4" r="A8">
        <v>289</v>
      </c>
      <c t="n" s="6" r="B8">
        <v>0</v>
      </c>
      <c t="n" s="6" r="C8">
        <v>0</v>
      </c>
    </row>
    <row spans="1:3" r="9">
      <c t="s" s="4" r="A9">
        <v>90</v>
      </c>
      <c t="n" s="6" r="B9">
        <v>-187074</v>
      </c>
      <c t="n" s="8" r="C9">
        <v>-18782</v>
      </c>
    </row>
    <row spans="1:3" r="10">
      <c t="s" s="3" r="A10">
        <v>290</v>
      </c>
    </row>
    <row spans="1:3" r="11">
      <c t="s" s="4" r="A11">
        <v>291</v>
      </c>
      <c t="n" s="8" r="B11">
        <v>112000</v>
      </c>
    </row>
    <row spans="1:3" r="12">
      <c t="s" s="3" r="A12">
        <v>221</v>
      </c>
    </row>
    <row spans="1:3" r="13">
      <c t="s" s="4" r="A13">
        <v>292</v>
      </c>
      <c t="n" s="6" r="B13">
        <v>1</v>
      </c>
    </row>
    <row spans="1:3" r="14">
      <c t="s" s="3" r="A14">
        <v>293</v>
      </c>
    </row>
    <row spans="1:3" r="15">
      <c t="s" s="4" r="A15">
        <v>294</v>
      </c>
      <c t="n" s="8" r="B15">
        <v>0</v>
      </c>
      <c t="n" s="8" r="C15">
        <v>0</v>
      </c>
    </row>
    <row spans="1:3" r="16">
      <c t="s" s="3" r="A16">
        <v>295</v>
      </c>
    </row>
    <row spans="1:3" r="17">
      <c t="s" s="4" r="A17">
        <v>46</v>
      </c>
      <c t="n" s="8" r="B17">
        <v>18185898</v>
      </c>
      <c t="n" s="8" r="C17">
        <v>1692884</v>
      </c>
    </row>
    <row spans="1:3" r="18">
      <c t="s" s="4" r="A18">
        <v>296</v>
      </c>
    </row>
    <row spans="1:3" r="19">
      <c t="s" s="3" r="A19">
        <v>295</v>
      </c>
    </row>
    <row spans="1:3" r="20">
      <c t="s" s="4" r="A20">
        <v>297</v>
      </c>
      <c t="n" s="6" r="B20">
        <v>-98401</v>
      </c>
    </row>
    <row spans="1:3" r="21">
      <c t="s" s="4" r="A21">
        <v>46</v>
      </c>
      <c t="n" s="6" r="B21">
        <v>-98401</v>
      </c>
    </row>
    <row spans="1:3" r="22">
      <c t="s" s="4" r="A22">
        <v>298</v>
      </c>
    </row>
    <row spans="1:3" r="23">
      <c t="s" s="3" r="A23">
        <v>212</v>
      </c>
    </row>
    <row spans="1:3" r="24">
      <c t="s" s="4" r="A24">
        <v>299</v>
      </c>
      <c t="n" s="6" r="B24">
        <v>15000</v>
      </c>
    </row>
    <row spans="1:3" r="25">
      <c t="s" s="4" r="A25">
        <v>300</v>
      </c>
      <c t="n" s="6" r="B25">
        <v>156</v>
      </c>
    </row>
    <row spans="1:3" r="26">
      <c t="s" s="4" r="A26">
        <v>301</v>
      </c>
      <c t="n" s="6" r="B26">
        <v>1875</v>
      </c>
    </row>
    <row spans="1:3" r="27">
      <c t="s" s="4" r="A27">
        <v>302</v>
      </c>
      <c t="n" s="6" r="B27">
        <v>1875</v>
      </c>
    </row>
    <row spans="1:3" r="28">
      <c t="s" s="4" r="A28">
        <v>303</v>
      </c>
      <c t="n" s="6" r="B28">
        <v>1875</v>
      </c>
    </row>
    <row spans="1:3" r="29">
      <c t="s" s="4" r="A29">
        <v>304</v>
      </c>
      <c t="n" s="6" r="B29">
        <v>1875</v>
      </c>
    </row>
    <row spans="1:3" r="30">
      <c t="s" s="4" r="A30">
        <v>305</v>
      </c>
      <c t="n" s="6" r="B30">
        <v>1875</v>
      </c>
    </row>
    <row spans="1:3" r="31">
      <c t="s" s="4" r="A31">
        <v>306</v>
      </c>
      <c t="n" s="6" r="B31">
        <v>1875</v>
      </c>
    </row>
    <row spans="1:3" r="32">
      <c t="s" s="4" r="A32">
        <v>307</v>
      </c>
      <c t="n" s="6" r="B32">
        <v>1875</v>
      </c>
    </row>
    <row spans="1:3" r="33">
      <c t="s" s="4" r="A33">
        <v>308</v>
      </c>
      <c t="n" s="8" r="B33">
        <v>1875</v>
      </c>
    </row>
    <row spans="1:3" r="34">
      <c t="s" s="4" r="A34">
        <v>309</v>
      </c>
    </row>
    <row spans="1:3" r="35">
      <c t="s" s="3" r="A35">
        <v>179</v>
      </c>
    </row>
    <row spans="1:3" r="36">
      <c t="s" s="4" r="A36">
        <v>310</v>
      </c>
      <c t="s" s="4" r="B36">
        <v>311</v>
      </c>
    </row>
    <row spans="1:3" r="37">
      <c t="s" s="4" r="A37">
        <v>312</v>
      </c>
    </row>
    <row spans="1:3" r="38">
      <c t="s" s="3" r="A38">
        <v>179</v>
      </c>
    </row>
    <row spans="1:3" r="39">
      <c t="s" s="4" r="A39">
        <v>310</v>
      </c>
      <c t="s" s="4" r="B39">
        <v>3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4</v>
      </c>
      <c t="s" s="2" r="B1">
        <v>1</v>
      </c>
    </row>
    <row spans="1:3" r="2">
      <c t="s" s="2" r="B2">
        <v>2</v>
      </c>
      <c t="s" s="2" r="C2">
        <v>30</v>
      </c>
    </row>
    <row spans="1:3" r="3">
      <c t="s" s="3" r="A3">
        <v>315</v>
      </c>
    </row>
    <row spans="1:3" r="4">
      <c t="s" s="4" r="A4">
        <v>316</v>
      </c>
      <c t="n" s="8" r="B4">
        <v>0</v>
      </c>
      <c t="n" s="8" r="C4">
        <v>0</v>
      </c>
    </row>
    <row spans="1:3" r="5">
      <c t="s" s="4" r="A5">
        <v>317</v>
      </c>
      <c t="n" s="6" r="B5">
        <v>22500000</v>
      </c>
    </row>
    <row spans="1:3" r="6">
      <c t="s" s="4" r="A6">
        <v>318</v>
      </c>
    </row>
    <row spans="1:3" r="7">
      <c t="s" s="3" r="A7">
        <v>315</v>
      </c>
    </row>
    <row spans="1:3" r="8">
      <c t="s" s="4" r="A8">
        <v>319</v>
      </c>
      <c t="n" s="6" r="B8">
        <v>20672737</v>
      </c>
      <c t="n" s="6" r="C8">
        <v>7141548</v>
      </c>
    </row>
    <row spans="1:3" r="9">
      <c t="s" s="4" r="A9">
        <v>320</v>
      </c>
      <c t="n" s="6" r="B9">
        <v>20672737</v>
      </c>
      <c t="n" s="6" r="C9">
        <v>7141548</v>
      </c>
    </row>
    <row spans="1:3" r="10">
      <c t="s" s="4" r="A10">
        <v>321</v>
      </c>
    </row>
    <row spans="1:3" r="11">
      <c t="s" s="3" r="A11">
        <v>315</v>
      </c>
    </row>
    <row spans="1:3" r="12">
      <c t="s" s="4" r="A12">
        <v>320</v>
      </c>
      <c t="n" s="6" r="B12">
        <v>20672737</v>
      </c>
      <c t="n" s="6" r="C12">
        <v>7141548</v>
      </c>
    </row>
    <row spans="1:3" r="13">
      <c t="s" s="4" r="A13">
        <v>105</v>
      </c>
    </row>
    <row spans="1:3" r="14">
      <c t="s" s="3" r="A14">
        <v>315</v>
      </c>
    </row>
    <row spans="1:3" r="15">
      <c t="s" s="4" r="A15">
        <v>319</v>
      </c>
      <c t="n" s="6" r="B15">
        <v>172843869</v>
      </c>
      <c t="n" s="6" r="C15">
        <v>106922981</v>
      </c>
    </row>
    <row spans="1:3" r="16">
      <c t="s" s="4" r="A16">
        <v>322</v>
      </c>
      <c t="n" s="6" r="B16">
        <v>361</v>
      </c>
      <c t="n" s="6" r="C16">
        <v>258</v>
      </c>
    </row>
    <row spans="1:3" r="17">
      <c t="s" s="4" r="A17">
        <v>323</v>
      </c>
      <c t="n" s="6" r="B17">
        <v>-206217</v>
      </c>
      <c t="n" s="6" r="C17">
        <v>-19040</v>
      </c>
    </row>
    <row spans="1:3" r="18">
      <c t="s" s="4" r="A18">
        <v>320</v>
      </c>
      <c t="n" s="6" r="B18">
        <v>172638013</v>
      </c>
      <c t="n" s="6" r="C18">
        <v>106904199</v>
      </c>
    </row>
    <row spans="1:3" r="19">
      <c t="s" s="4" r="A19">
        <v>324</v>
      </c>
    </row>
    <row spans="1:3" r="20">
      <c t="s" s="3" r="A20">
        <v>315</v>
      </c>
    </row>
    <row spans="1:3" r="21">
      <c t="s" s="4" r="A21">
        <v>320</v>
      </c>
      <c t="n" s="6" r="B21">
        <v>46773566</v>
      </c>
      <c t="n" s="6" r="C21">
        <v>36205559</v>
      </c>
    </row>
    <row spans="1:3" r="22">
      <c t="s" s="4" r="A22">
        <v>325</v>
      </c>
    </row>
    <row spans="1:3" r="23">
      <c t="s" s="3" r="A23">
        <v>315</v>
      </c>
    </row>
    <row spans="1:3" r="24">
      <c t="s" s="4" r="A24">
        <v>320</v>
      </c>
      <c t="n" s="6" r="B24">
        <v>125864447</v>
      </c>
      <c t="n" s="6" r="C24">
        <v>70698640</v>
      </c>
    </row>
    <row spans="1:3" r="25">
      <c t="n" s="11" r="A25">
        <v>1</v>
      </c>
    </row>
    <row spans="1:3" r="26">
      <c t="s" s="3" r="A26">
        <v>315</v>
      </c>
    </row>
    <row spans="1:3" r="27">
      <c t="s" s="4" r="A27">
        <v>319</v>
      </c>
      <c t="n" s="6" r="B27">
        <v>16121691</v>
      </c>
      <c t="n" s="6" r="C27">
        <v>99781433</v>
      </c>
    </row>
    <row spans="1:3" r="28">
      <c t="s" s="4" r="A28">
        <v>322</v>
      </c>
      <c t="n" s="6" r="B28">
        <v>92</v>
      </c>
      <c t="n" s="6" r="C28">
        <v>258</v>
      </c>
    </row>
    <row spans="1:3" r="29">
      <c t="s" s="4" r="A29">
        <v>323</v>
      </c>
      <c t="n" s="6" r="B29">
        <v>-1434</v>
      </c>
      <c t="n" s="6" r="C29">
        <v>-19040</v>
      </c>
    </row>
    <row spans="1:3" r="30">
      <c t="s" s="4" r="A30">
        <v>320</v>
      </c>
      <c t="n" s="6" r="B30">
        <v>16120349</v>
      </c>
      <c t="n" s="6" r="C30">
        <v>99762651</v>
      </c>
    </row>
    <row spans="1:3" r="31">
      <c t="s" s="4" r="A31">
        <v>326</v>
      </c>
    </row>
    <row spans="1:3" r="32">
      <c t="s" s="3" r="A32">
        <v>315</v>
      </c>
    </row>
    <row spans="1:3" r="33">
      <c t="s" s="4" r="A33">
        <v>320</v>
      </c>
      <c t="n" s="6" r="B33">
        <v>4100829</v>
      </c>
      <c t="n" s="6" r="C33">
        <v>29064011</v>
      </c>
    </row>
    <row spans="1:3" r="34">
      <c t="s" s="4" r="A34">
        <v>327</v>
      </c>
    </row>
    <row spans="1:3" r="35">
      <c t="s" s="3" r="A35">
        <v>315</v>
      </c>
    </row>
    <row spans="1:3" r="36">
      <c t="s" s="4" r="A36">
        <v>320</v>
      </c>
      <c t="n" s="6" r="B36">
        <v>12019520</v>
      </c>
      <c t="n" s="6" r="C36">
        <v>70698640</v>
      </c>
    </row>
    <row spans="1:3" r="37">
      <c t="s" s="4" r="A37">
        <v>328</v>
      </c>
    </row>
    <row spans="1:3" r="38">
      <c t="s" s="3" r="A38">
        <v>315</v>
      </c>
    </row>
    <row spans="1:3" r="39">
      <c t="s" s="4" r="A39">
        <v>319</v>
      </c>
      <c t="n" s="6" r="B39">
        <v>4100829</v>
      </c>
      <c t="n" s="6" r="C39">
        <v>29064011</v>
      </c>
    </row>
    <row spans="1:3" r="40">
      <c t="s" s="4" r="A40">
        <v>320</v>
      </c>
      <c t="n" s="6" r="B40">
        <v>4100829</v>
      </c>
      <c t="n" s="6" r="C40">
        <v>29064011</v>
      </c>
    </row>
    <row spans="1:3" r="41">
      <c t="s" s="4" r="A41">
        <v>329</v>
      </c>
    </row>
    <row spans="1:3" r="42">
      <c t="s" s="3" r="A42">
        <v>315</v>
      </c>
    </row>
    <row spans="1:3" r="43">
      <c t="s" s="4" r="A43">
        <v>320</v>
      </c>
      <c t="n" s="6" r="B43">
        <v>4100829</v>
      </c>
      <c t="n" s="6" r="C43">
        <v>29064011</v>
      </c>
    </row>
    <row spans="1:3" r="44">
      <c t="s" s="4" r="A44">
        <v>330</v>
      </c>
    </row>
    <row spans="1:3" r="45">
      <c t="s" s="3" r="A45">
        <v>315</v>
      </c>
    </row>
    <row spans="1:3" r="46">
      <c t="s" s="4" r="A46">
        <v>319</v>
      </c>
      <c t="n" s="6" r="B46">
        <v>12020862</v>
      </c>
      <c t="n" s="6" r="C46">
        <v>70717422</v>
      </c>
    </row>
    <row spans="1:3" r="47">
      <c t="s" s="4" r="A47">
        <v>322</v>
      </c>
      <c t="n" s="6" r="B47">
        <v>92</v>
      </c>
      <c t="n" s="6" r="C47">
        <v>258</v>
      </c>
    </row>
    <row spans="1:3" r="48">
      <c t="s" s="4" r="A48">
        <v>323</v>
      </c>
      <c t="n" s="6" r="B48">
        <v>-1434</v>
      </c>
      <c t="n" s="6" r="C48">
        <v>-19040</v>
      </c>
    </row>
    <row spans="1:3" r="49">
      <c t="s" s="4" r="A49">
        <v>320</v>
      </c>
      <c t="n" s="6" r="B49">
        <v>12019520</v>
      </c>
      <c t="n" s="6" r="C49">
        <v>70698640</v>
      </c>
    </row>
    <row spans="1:3" r="50">
      <c t="s" s="4" r="A50">
        <v>331</v>
      </c>
    </row>
    <row spans="1:3" r="51">
      <c t="s" s="3" r="A51">
        <v>315</v>
      </c>
    </row>
    <row spans="1:3" r="52">
      <c t="s" s="4" r="A52">
        <v>320</v>
      </c>
      <c t="n" s="6" r="B52">
        <v>12019520</v>
      </c>
      <c t="n" s="6" r="C52">
        <v>70698640</v>
      </c>
    </row>
    <row spans="1:3" r="53">
      <c t="n" s="11" r="A53">
        <v>2</v>
      </c>
    </row>
    <row spans="1:3" r="54">
      <c t="s" s="3" r="A54">
        <v>315</v>
      </c>
    </row>
    <row spans="1:3" r="55">
      <c t="s" s="4" r="A55">
        <v>319</v>
      </c>
      <c t="n" s="6" r="B55">
        <v>136049441</v>
      </c>
    </row>
    <row spans="1:3" r="56">
      <c t="s" s="4" r="A56">
        <v>322</v>
      </c>
      <c t="n" s="6" r="B56">
        <v>269</v>
      </c>
    </row>
    <row spans="1:3" r="57">
      <c t="s" s="4" r="A57">
        <v>323</v>
      </c>
      <c t="n" s="6" r="B57">
        <v>-204783</v>
      </c>
    </row>
    <row spans="1:3" r="58">
      <c t="s" s="4" r="A58">
        <v>320</v>
      </c>
      <c t="n" s="6" r="B58">
        <v>135844927</v>
      </c>
    </row>
    <row spans="1:3" r="59">
      <c t="s" s="4" r="A59">
        <v>332</v>
      </c>
    </row>
    <row spans="1:3" r="60">
      <c t="s" s="3" r="A60">
        <v>315</v>
      </c>
    </row>
    <row spans="1:3" r="61">
      <c t="s" s="4" r="A61">
        <v>320</v>
      </c>
      <c t="n" s="6" r="B61">
        <v>22000000</v>
      </c>
    </row>
    <row spans="1:3" r="62">
      <c t="s" s="4" r="A62">
        <v>333</v>
      </c>
    </row>
    <row spans="1:3" r="63">
      <c t="s" s="3" r="A63">
        <v>315</v>
      </c>
    </row>
    <row spans="1:3" r="64">
      <c t="s" s="4" r="A64">
        <v>320</v>
      </c>
      <c t="n" s="6" r="B64">
        <v>113844927</v>
      </c>
    </row>
    <row spans="1:3" r="65">
      <c t="s" s="4" r="A65">
        <v>334</v>
      </c>
    </row>
    <row spans="1:3" r="66">
      <c t="s" s="3" r="A66">
        <v>315</v>
      </c>
    </row>
    <row spans="1:3" r="67">
      <c t="s" s="4" r="A67">
        <v>319</v>
      </c>
      <c t="n" s="6" r="B67">
        <v>22000000</v>
      </c>
    </row>
    <row spans="1:3" r="68">
      <c t="s" s="4" r="A68">
        <v>320</v>
      </c>
      <c t="n" s="6" r="B68">
        <v>22000000</v>
      </c>
    </row>
    <row spans="1:3" r="69">
      <c t="s" s="4" r="A69">
        <v>335</v>
      </c>
    </row>
    <row spans="1:3" r="70">
      <c t="s" s="3" r="A70">
        <v>315</v>
      </c>
    </row>
    <row spans="1:3" r="71">
      <c t="s" s="4" r="A71">
        <v>320</v>
      </c>
      <c t="n" s="6" r="B71">
        <v>22000000</v>
      </c>
    </row>
    <row spans="1:3" r="72">
      <c t="s" s="4" r="A72">
        <v>336</v>
      </c>
    </row>
    <row spans="1:3" r="73">
      <c t="s" s="3" r="A73">
        <v>315</v>
      </c>
    </row>
    <row spans="1:3" r="74">
      <c t="s" s="4" r="A74">
        <v>319</v>
      </c>
      <c t="n" s="6" r="B74">
        <v>114049441</v>
      </c>
    </row>
    <row spans="1:3" r="75">
      <c t="s" s="4" r="A75">
        <v>322</v>
      </c>
      <c t="n" s="6" r="B75">
        <v>269</v>
      </c>
    </row>
    <row spans="1:3" r="76">
      <c t="s" s="4" r="A76">
        <v>323</v>
      </c>
      <c t="n" s="6" r="B76">
        <v>-204783</v>
      </c>
    </row>
    <row spans="1:3" r="77">
      <c t="s" s="4" r="A77">
        <v>320</v>
      </c>
      <c t="n" s="6" r="B77">
        <v>113844927</v>
      </c>
    </row>
    <row spans="1:3" r="78">
      <c t="s" s="4" r="A78">
        <v>337</v>
      </c>
    </row>
    <row spans="1:3" r="79">
      <c t="s" s="3" r="A79">
        <v>315</v>
      </c>
    </row>
    <row spans="1:3" r="80">
      <c t="s" s="4" r="A80">
        <v>320</v>
      </c>
      <c t="n" s="6" r="B80">
        <v>113844927</v>
      </c>
    </row>
    <row spans="1:3" r="81">
      <c t="n" s="11" r="A81">
        <v>3</v>
      </c>
    </row>
    <row spans="1:3" r="82">
      <c t="s" s="3" r="A82">
        <v>315</v>
      </c>
    </row>
    <row spans="1:3" r="83">
      <c t="s" s="4" r="A83">
        <v>338</v>
      </c>
      <c t="n" s="6" r="B83">
        <v>0</v>
      </c>
      <c t="n" s="6" r="C83">
        <v>0</v>
      </c>
    </row>
    <row spans="1:3" r="84">
      <c t="s" s="4" r="A84">
        <v>339</v>
      </c>
      <c t="n" s="8" r="B84">
        <v>0</v>
      </c>
      <c t="n" s="8" r="C84">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7"/>
  </cols>
  <sheetData>
    <row spans="1:2" r="1">
      <c t="s" s="1" r="A1">
        <v>340</v>
      </c>
      <c t="s" s="2" r="B1">
        <v>341</v>
      </c>
    </row>
    <row spans="1:2" r="2">
      <c t="s" s="3" r="A2">
        <v>342</v>
      </c>
    </row>
    <row spans="1:2" r="3">
      <c t="s" s="4" r="A3">
        <v>343</v>
      </c>
      <c t="n" s="8" r="B3">
        <v>153238</v>
      </c>
    </row>
    <row spans="1:2" r="4">
      <c t="s" s="4" r="A4">
        <v>344</v>
      </c>
    </row>
    <row spans="1:2" r="5">
      <c t="s" s="3" r="A5">
        <v>342</v>
      </c>
    </row>
    <row spans="1:2" r="6">
      <c t="s" s="4" r="A6">
        <v>345</v>
      </c>
      <c t="n" s="6" r="B6">
        <v>201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6</v>
      </c>
      <c t="s" s="2" r="B1">
        <v>1</v>
      </c>
    </row>
    <row spans="1:3" r="2">
      <c t="s" s="2" r="B2">
        <v>2</v>
      </c>
      <c t="s" s="2" r="C2">
        <v>30</v>
      </c>
    </row>
    <row spans="1:3" r="3">
      <c t="s" s="3" r="A3">
        <v>347</v>
      </c>
    </row>
    <row spans="1:3" r="4">
      <c t="s" s="4" r="A4">
        <v>348</v>
      </c>
      <c t="n" s="8" r="B4">
        <v>70387</v>
      </c>
      <c t="n" s="8" r="C4">
        <v>-122412</v>
      </c>
    </row>
    <row spans="1:3" r="5">
      <c t="s" s="4" r="A5">
        <v>349</v>
      </c>
    </row>
    <row spans="1:3" r="6">
      <c t="s" s="3" r="A6">
        <v>347</v>
      </c>
    </row>
    <row spans="1:3" r="7">
      <c t="s" s="4" r="A7">
        <v>350</v>
      </c>
      <c t="n" s="6" r="B7">
        <v>82851</v>
      </c>
      <c t="n" s="6" r="C7">
        <v>350519</v>
      </c>
    </row>
    <row spans="1:3" r="8">
      <c t="s" s="4" r="A8">
        <v>348</v>
      </c>
      <c t="n" s="6" r="B8">
        <v>70387</v>
      </c>
      <c t="n" s="6" r="C8">
        <v>-122412</v>
      </c>
    </row>
    <row spans="1:3" r="9">
      <c t="s" s="4" r="A9">
        <v>351</v>
      </c>
      <c t="n" s="6" r="C9">
        <v>-145256</v>
      </c>
    </row>
    <row spans="1:3" r="10">
      <c t="s" s="4" r="A10">
        <v>352</v>
      </c>
      <c t="n" s="8" r="B10">
        <v>153238</v>
      </c>
      <c t="n" s="8" r="C10">
        <v>828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spans="1:5" r="1">
      <c t="s" s="1" r="A1">
        <v>353</v>
      </c>
      <c t="s" s="2" r="B1">
        <v>1</v>
      </c>
    </row>
    <row spans="1:5" r="2">
      <c t="s" s="2" r="B2">
        <v>2</v>
      </c>
      <c t="s" s="2" r="C2">
        <v>30</v>
      </c>
      <c t="s" s="2" r="D2">
        <v>354</v>
      </c>
      <c t="s" s="2" r="E2">
        <v>355</v>
      </c>
    </row>
    <row spans="1:5" r="3">
      <c t="s" s="4" r="A3">
        <v>356</v>
      </c>
    </row>
    <row spans="1:5" r="4">
      <c t="s" s="3" r="A4">
        <v>357</v>
      </c>
    </row>
    <row spans="1:5" r="5">
      <c t="s" s="4" r="A5">
        <v>358</v>
      </c>
      <c t="n" s="6" r="D5">
        <v>42639</v>
      </c>
      <c t="n" s="6" r="E5">
        <v>42639</v>
      </c>
    </row>
    <row spans="1:5" r="6">
      <c t="n" s="11" r="A6">
        <v>3</v>
      </c>
    </row>
    <row spans="1:5" r="7">
      <c t="s" s="3" r="A7">
        <v>359</v>
      </c>
    </row>
    <row spans="1:5" r="8">
      <c t="s" s="4" r="A8">
        <v>360</v>
      </c>
      <c t="s" s="4" r="B8">
        <v>361</v>
      </c>
      <c t="s" s="4" r="C8">
        <v>362</v>
      </c>
    </row>
    <row spans="1:5" r="9">
      <c t="s" s="4" r="A9">
        <v>363</v>
      </c>
      <c t="s" s="4" r="B9">
        <v>364</v>
      </c>
      <c t="s" s="4" r="C9">
        <v>364</v>
      </c>
    </row>
    <row spans="1:5" r="10">
      <c t="s" s="4" r="A10">
        <v>365</v>
      </c>
      <c t="s" s="4" r="B10">
        <v>366</v>
      </c>
      <c t="s" s="4" r="C10">
        <v>367</v>
      </c>
    </row>
    <row spans="1:5" r="11">
      <c t="s" s="4" r="A11">
        <v>368</v>
      </c>
      <c t="s" s="4" r="B11">
        <v>369</v>
      </c>
      <c t="s" s="4" r="C11">
        <v>369</v>
      </c>
    </row>
    <row spans="1:5" r="12">
      <c t="s" s="4" r="A12">
        <v>370</v>
      </c>
      <c t="n" s="10" r="B12">
        <v>10.5</v>
      </c>
      <c t="n" s="10" r="C12">
        <v>5.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71</v>
      </c>
      <c t="s" s="2" r="B1">
        <v>1</v>
      </c>
    </row>
    <row spans="1:3" r="2">
      <c t="s" s="2" r="B2">
        <v>2</v>
      </c>
      <c t="s" s="2" r="C2">
        <v>30</v>
      </c>
    </row>
    <row spans="1:3" r="3">
      <c t="s" s="3" r="A3">
        <v>179</v>
      </c>
    </row>
    <row spans="1:3" r="4">
      <c t="s" s="4" r="A4">
        <v>372</v>
      </c>
      <c t="n" s="8" r="B4">
        <v>4656924</v>
      </c>
      <c t="n" s="8" r="C4">
        <v>4442338</v>
      </c>
    </row>
    <row spans="1:3" r="5">
      <c t="s" s="4" r="A5">
        <v>373</v>
      </c>
      <c t="n" s="6" r="B5">
        <v>-3960644</v>
      </c>
      <c t="n" s="6" r="C5">
        <v>-3889044</v>
      </c>
    </row>
    <row spans="1:3" r="6">
      <c t="s" s="4" r="A6">
        <v>374</v>
      </c>
      <c t="n" s="6" r="B6">
        <v>696280</v>
      </c>
      <c t="n" s="6" r="C6">
        <v>553294</v>
      </c>
    </row>
    <row spans="1:3" r="7">
      <c t="s" s="4" r="A7">
        <v>375</v>
      </c>
      <c t="n" s="6" r="B7">
        <v>207897</v>
      </c>
      <c t="n" s="6" r="C7">
        <v>239390</v>
      </c>
    </row>
    <row spans="1:3" r="8">
      <c t="s" s="4" r="A8">
        <v>376</v>
      </c>
    </row>
    <row spans="1:3" r="9">
      <c t="s" s="3" r="A9">
        <v>179</v>
      </c>
    </row>
    <row spans="1:3" r="10">
      <c t="s" s="4" r="A10">
        <v>372</v>
      </c>
      <c t="n" s="6" r="B10">
        <v>1796355</v>
      </c>
      <c t="n" s="6" r="C10">
        <v>1616420</v>
      </c>
    </row>
    <row spans="1:3" r="11">
      <c t="s" s="4" r="A11">
        <v>377</v>
      </c>
    </row>
    <row spans="1:3" r="12">
      <c t="s" s="3" r="A12">
        <v>179</v>
      </c>
    </row>
    <row spans="1:3" r="13">
      <c t="s" s="4" r="A13">
        <v>372</v>
      </c>
      <c t="n" s="6" r="B13">
        <v>503462</v>
      </c>
      <c t="n" s="6" r="C13">
        <v>554658</v>
      </c>
    </row>
    <row spans="1:3" r="14">
      <c t="s" s="4" r="A14">
        <v>378</v>
      </c>
    </row>
    <row spans="1:3" r="15">
      <c t="s" s="3" r="A15">
        <v>179</v>
      </c>
    </row>
    <row spans="1:3" r="16">
      <c t="s" s="4" r="A16">
        <v>372</v>
      </c>
      <c t="n" s="6" r="B16">
        <v>281350</v>
      </c>
      <c t="n" s="6" r="C16">
        <v>270845</v>
      </c>
    </row>
    <row spans="1:3" r="17">
      <c t="s" s="4" r="A17">
        <v>379</v>
      </c>
    </row>
    <row spans="1:3" r="18">
      <c t="s" s="3" r="A18">
        <v>179</v>
      </c>
    </row>
    <row spans="1:3" r="19">
      <c t="s" s="4" r="A19">
        <v>372</v>
      </c>
      <c t="n" s="6" r="B19">
        <v>2061498</v>
      </c>
      <c t="n" s="6" r="C19">
        <v>1986156</v>
      </c>
    </row>
    <row spans="1:3" r="20">
      <c t="s" s="4" r="A20">
        <v>380</v>
      </c>
    </row>
    <row spans="1:3" r="21">
      <c t="s" s="3" r="A21">
        <v>179</v>
      </c>
    </row>
    <row spans="1:3" r="22">
      <c t="s" s="4" r="A22">
        <v>372</v>
      </c>
      <c t="n" s="8" r="B22">
        <v>14259</v>
      </c>
      <c t="n" s="8" r="C22">
        <v>142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81</v>
      </c>
      <c t="s" s="2" r="B1">
        <v>2</v>
      </c>
      <c t="s" s="2" r="C1">
        <v>30</v>
      </c>
    </row>
    <row spans="1:3" r="2">
      <c t="s" s="3" r="A2">
        <v>181</v>
      </c>
    </row>
    <row spans="1:3" r="3">
      <c t="s" s="4" r="A3">
        <v>382</v>
      </c>
      <c t="n" s="8" r="B3">
        <v>2599565</v>
      </c>
      <c t="n" s="8" r="C3">
        <v>1628102</v>
      </c>
    </row>
    <row spans="1:3" r="4">
      <c t="s" s="4" r="A4">
        <v>383</v>
      </c>
      <c t="n" s="6" r="B4">
        <v>401029</v>
      </c>
      <c t="n" s="6" r="C4">
        <v>846199</v>
      </c>
    </row>
    <row spans="1:3" r="5">
      <c t="s" s="4" r="A5">
        <v>384</v>
      </c>
      <c t="n" s="6" r="C5">
        <v>96088</v>
      </c>
    </row>
    <row spans="1:3" r="6">
      <c t="s" s="4" r="A6">
        <v>385</v>
      </c>
      <c t="n" s="6" r="B6">
        <v>29188</v>
      </c>
      <c t="n" s="6" r="C6">
        <v>7880</v>
      </c>
    </row>
    <row spans="1:3" r="7">
      <c t="s" s="4" r="A7">
        <v>386</v>
      </c>
      <c t="n" s="8" r="B7">
        <v>3029782</v>
      </c>
      <c t="n" s="8" r="C7">
        <v>25782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7</v>
      </c>
      <c t="s" s="2" r="B1">
        <v>1</v>
      </c>
    </row>
    <row spans="1:4" r="2">
      <c t="s" s="2" r="B2">
        <v>2</v>
      </c>
      <c t="s" s="2" r="C2">
        <v>30</v>
      </c>
      <c t="s" s="2" r="D2">
        <v>388</v>
      </c>
    </row>
    <row spans="1:4" r="3">
      <c t="s" s="3" r="A3">
        <v>243</v>
      </c>
    </row>
    <row spans="1:4" r="4">
      <c t="s" s="4" r="A4">
        <v>389</v>
      </c>
      <c t="s" s="4" r="B4">
        <v>390</v>
      </c>
    </row>
    <row spans="1:4" r="5">
      <c t="s" s="4" r="A5">
        <v>391</v>
      </c>
      <c t="n" s="8" r="B5">
        <v>124572</v>
      </c>
      <c t="n" s="8" r="C5">
        <v>25417</v>
      </c>
    </row>
    <row spans="1:4" r="6">
      <c t="s" s="4" r="A6">
        <v>392</v>
      </c>
      <c t="n" s="6" r="B6">
        <v>18185898</v>
      </c>
      <c t="n" s="6" r="C6">
        <v>1692884</v>
      </c>
    </row>
    <row spans="1:4" r="7">
      <c t="s" s="4" r="A7">
        <v>84</v>
      </c>
      <c t="n" s="6" r="B7">
        <v>334365</v>
      </c>
      <c t="n" s="6" r="C7">
        <v>70650</v>
      </c>
    </row>
    <row spans="1:4" r="8">
      <c t="s" s="4" r="A8">
        <v>393</v>
      </c>
      <c t="n" s="6" r="B8">
        <v>50000000</v>
      </c>
    </row>
    <row spans="1:4" r="9">
      <c t="s" s="3" r="A9">
        <v>394</v>
      </c>
    </row>
    <row spans="1:4" r="10">
      <c t="s" s="4" r="A10">
        <v>395</v>
      </c>
      <c t="n" s="8" r="D10">
        <v>175000</v>
      </c>
    </row>
    <row spans="1:4" r="11">
      <c t="s" s="4" r="A11">
        <v>396</v>
      </c>
      <c t="n" s="6" r="B11">
        <v>20000</v>
      </c>
    </row>
    <row spans="1:4" r="12">
      <c t="s" s="4" r="A12">
        <v>397</v>
      </c>
    </row>
    <row spans="1:4" r="13">
      <c t="s" s="3" r="A13">
        <v>243</v>
      </c>
    </row>
    <row spans="1:4" r="14">
      <c t="s" s="4" r="A14">
        <v>398</v>
      </c>
      <c t="n" s="6" r="D14">
        <v>35000000</v>
      </c>
    </row>
    <row spans="1:4" r="15">
      <c t="s" s="4" r="A15">
        <v>399</v>
      </c>
    </row>
    <row spans="1:4" r="16">
      <c t="s" s="3" r="A16">
        <v>243</v>
      </c>
    </row>
    <row spans="1:4" r="17">
      <c t="s" s="4" r="A17">
        <v>398</v>
      </c>
      <c t="n" s="6" r="D17">
        <v>2000000</v>
      </c>
    </row>
    <row spans="1:4" r="18">
      <c t="s" s="4" r="A18">
        <v>400</v>
      </c>
      <c t="n" s="6" r="D18">
        <v>106545</v>
      </c>
    </row>
    <row spans="1:4" r="19">
      <c t="s" s="4" r="A19">
        <v>401</v>
      </c>
      <c t="n" s="6" r="D19">
        <v>-225988</v>
      </c>
    </row>
    <row spans="1:4" r="20">
      <c t="s" s="4" r="A20">
        <v>402</v>
      </c>
    </row>
    <row spans="1:4" r="21">
      <c t="s" s="3" r="A21">
        <v>243</v>
      </c>
    </row>
    <row spans="1:4" r="22">
      <c t="s" s="4" r="A22">
        <v>398</v>
      </c>
      <c t="n" s="6" r="B22">
        <v>16500000</v>
      </c>
    </row>
    <row spans="1:4" r="23">
      <c t="s" s="4" r="A23">
        <v>400</v>
      </c>
      <c t="n" s="6" r="B23">
        <v>87500</v>
      </c>
    </row>
    <row spans="1:4" r="24">
      <c t="s" s="4" r="A24">
        <v>401</v>
      </c>
      <c t="n" s="6" r="B24">
        <v>-44058</v>
      </c>
    </row>
    <row spans="1:4" r="25">
      <c t="s" s="4" r="A25">
        <v>403</v>
      </c>
    </row>
    <row spans="1:4" r="26">
      <c t="s" s="3" r="A26">
        <v>243</v>
      </c>
    </row>
    <row spans="1:4" r="27">
      <c t="s" s="4" r="A27">
        <v>398</v>
      </c>
      <c t="n" s="6" r="B27">
        <v>16500000</v>
      </c>
    </row>
    <row spans="1:4" r="28">
      <c t="s" s="4" r="A28">
        <v>404</v>
      </c>
    </row>
    <row spans="1:4" r="29">
      <c t="s" s="3" r="A29">
        <v>243</v>
      </c>
    </row>
    <row spans="1:4" r="30">
      <c t="s" s="4" r="A30">
        <v>405</v>
      </c>
      <c t="n" s="6" r="B30">
        <v>18500000</v>
      </c>
    </row>
    <row spans="1:4" r="31">
      <c t="s" s="4" r="A31">
        <v>401</v>
      </c>
      <c t="n" s="6" r="B31">
        <v>-168501</v>
      </c>
    </row>
    <row spans="1:4" r="32">
      <c t="s" s="4" r="A32">
        <v>406</v>
      </c>
      <c t="n" s="6" r="B32">
        <v>-145601</v>
      </c>
    </row>
    <row spans="1:4" r="33">
      <c t="s" s="4" r="A33">
        <v>392</v>
      </c>
      <c t="n" s="6" r="B33">
        <v>18185898</v>
      </c>
    </row>
    <row spans="1:4" r="34">
      <c t="s" s="4" r="A34">
        <v>84</v>
      </c>
      <c t="n" s="8" r="B34">
        <v>164667</v>
      </c>
      <c t="n" s="8" r="C34">
        <v>36833</v>
      </c>
    </row>
    <row spans="1:4" r="35">
      <c t="s" s="3" r="A35">
        <v>394</v>
      </c>
    </row>
    <row spans="1:4" r="36">
      <c t="s" s="4" r="A36">
        <v>407</v>
      </c>
      <c t="s" s="4" r="B36">
        <v>408</v>
      </c>
    </row>
    <row spans="1:4" r="37">
      <c t="s" s="4" r="A37">
        <v>409</v>
      </c>
      <c t="s" s="4" r="B37">
        <v>364</v>
      </c>
    </row>
    <row spans="1:4" r="38">
      <c t="s" s="4" r="A38">
        <v>410</v>
      </c>
      <c t="s" s="4" r="B38">
        <v>411</v>
      </c>
    </row>
    <row spans="1:4" r="39">
      <c t="s" s="4" r="A39">
        <v>412</v>
      </c>
    </row>
    <row spans="1:4" r="40">
      <c t="s" s="3" r="A40">
        <v>394</v>
      </c>
    </row>
    <row spans="1:4" r="41">
      <c t="s" s="4" r="A41">
        <v>413</v>
      </c>
      <c t="s" s="4" r="B41">
        <v>414</v>
      </c>
    </row>
    <row spans="1:4" r="42">
      <c t="s" s="4" r="A42">
        <v>415</v>
      </c>
    </row>
    <row spans="1:4" r="43">
      <c t="s" s="3" r="A43">
        <v>394</v>
      </c>
    </row>
    <row spans="1:4" r="44">
      <c t="s" s="4" r="A44">
        <v>413</v>
      </c>
      <c t="s" s="4" r="B44">
        <v>416</v>
      </c>
    </row>
    <row spans="1:4" r="45">
      <c t="s" s="4" r="A45">
        <v>417</v>
      </c>
    </row>
    <row spans="1:4" r="46">
      <c t="s" s="3" r="A46">
        <v>394</v>
      </c>
    </row>
    <row spans="1:4" r="47">
      <c t="s" s="4" r="A47">
        <v>395</v>
      </c>
      <c t="n" s="8" r="D47">
        <v>65000</v>
      </c>
    </row>
    <row spans="1:4" r="48">
      <c t="s" s="4" r="A48">
        <v>418</v>
      </c>
    </row>
    <row spans="1:4" r="49">
      <c t="s" s="3" r="A49">
        <v>394</v>
      </c>
    </row>
    <row spans="1:4" r="50">
      <c t="s" s="4" r="A50">
        <v>395</v>
      </c>
      <c t="n" s="8" r="B50">
        <v>87500</v>
      </c>
    </row>
    <row spans="1:4" r="51">
      <c t="s" s="4" r="A51">
        <v>419</v>
      </c>
    </row>
    <row spans="1:4" r="52">
      <c t="s" s="3" r="A52">
        <v>394</v>
      </c>
    </row>
    <row spans="1:4" r="53">
      <c t="s" s="4" r="A53">
        <v>420</v>
      </c>
      <c t="n" s="8" r="B53">
        <v>87500</v>
      </c>
    </row>
    <row spans="1:4" r="54">
      <c t="s" s="4" r="A54">
        <v>357</v>
      </c>
    </row>
    <row spans="1:4" r="55">
      <c t="s" s="3" r="A55">
        <v>357</v>
      </c>
    </row>
    <row spans="1:4" r="56">
      <c t="s" s="4" r="A56">
        <v>421</v>
      </c>
      <c t="n" s="12" r="B56">
        <v>10.619</v>
      </c>
      <c t="n" s="12" r="D56">
        <v>5.861</v>
      </c>
    </row>
    <row spans="1:4" r="57">
      <c t="s" s="4" r="A57">
        <v>422</v>
      </c>
    </row>
    <row spans="1:4" r="58">
      <c t="s" s="3" r="A58">
        <v>357</v>
      </c>
    </row>
    <row spans="1:4" r="59">
      <c t="s" s="4" r="A59">
        <v>358</v>
      </c>
      <c t="n" s="6" r="B59">
        <v>34961</v>
      </c>
    </row>
    <row spans="1:4" r="60">
      <c t="s" s="4" r="A60">
        <v>423</v>
      </c>
    </row>
    <row spans="1:4" r="61">
      <c t="s" s="3" r="A61">
        <v>357</v>
      </c>
    </row>
    <row spans="1:4" r="62">
      <c t="s" s="4" r="A62">
        <v>358</v>
      </c>
      <c t="n" s="6" r="B62">
        <v>20161</v>
      </c>
    </row>
    <row spans="1:4" r="63">
      <c t="s" s="4" r="A63">
        <v>424</v>
      </c>
    </row>
    <row spans="1:4" r="64">
      <c t="s" s="3" r="A64">
        <v>357</v>
      </c>
    </row>
    <row spans="1:4" r="65">
      <c t="s" s="4" r="A65">
        <v>358</v>
      </c>
      <c t="n" s="6" r="D65">
        <v>76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70</v>
      </c>
      <c t="s" s="2" r="B1">
        <v>1</v>
      </c>
    </row>
    <row spans="1:3" r="2">
      <c t="s" s="2" r="B2">
        <v>2</v>
      </c>
      <c t="s" s="2" r="C2">
        <v>30</v>
      </c>
    </row>
    <row spans="1:3" r="3">
      <c t="s" s="3" r="A3">
        <v>71</v>
      </c>
    </row>
    <row spans="1:3" r="4">
      <c t="s" s="4" r="A4">
        <v>72</v>
      </c>
      <c t="n" s="8" r="B4">
        <v>6250000</v>
      </c>
    </row>
    <row spans="1:3" r="5">
      <c t="s" s="4" r="A5">
        <v>73</v>
      </c>
      <c t="n" s="6" r="B5">
        <v>6250000</v>
      </c>
    </row>
    <row spans="1:3" r="6">
      <c t="s" s="3" r="A6">
        <v>74</v>
      </c>
    </row>
    <row spans="1:3" r="7">
      <c t="s" s="4" r="A7">
        <v>75</v>
      </c>
      <c t="n" s="6" r="B7">
        <v>12797010</v>
      </c>
      <c t="n" s="8" r="C7">
        <v>9403254</v>
      </c>
    </row>
    <row spans="1:3" r="8">
      <c t="s" s="4" r="A8">
        <v>76</v>
      </c>
      <c t="n" s="6" r="B8">
        <v>44074157</v>
      </c>
      <c t="n" s="6" r="C8">
        <v>40546666</v>
      </c>
    </row>
    <row spans="1:3" r="9">
      <c t="s" s="4" r="A9">
        <v>77</v>
      </c>
      <c t="n" s="6" r="B9">
        <v>56871167</v>
      </c>
      <c t="n" s="6" r="C9">
        <v>49949920</v>
      </c>
    </row>
    <row spans="1:3" r="10">
      <c t="s" s="4" r="A10">
        <v>78</v>
      </c>
      <c t="n" s="6" r="B10">
        <v>-50621167</v>
      </c>
      <c t="n" s="6" r="C10">
        <v>-49949920</v>
      </c>
    </row>
    <row spans="1:3" r="11">
      <c t="s" s="3" r="A11">
        <v>79</v>
      </c>
    </row>
    <row spans="1:3" r="12">
      <c t="s" s="4" r="A12">
        <v>80</v>
      </c>
      <c t="n" s="6" r="B12">
        <v>-70387</v>
      </c>
      <c t="n" s="6" r="C12">
        <v>122412</v>
      </c>
    </row>
    <row spans="1:3" r="13">
      <c t="s" s="4" r="A13">
        <v>81</v>
      </c>
      <c t="n" s="6" r="B13">
        <v>174338</v>
      </c>
      <c t="n" s="6" r="C13">
        <v>184015</v>
      </c>
    </row>
    <row spans="1:3" r="14">
      <c t="s" s="4" r="A14">
        <v>82</v>
      </c>
      <c t="n" s="6" r="B14">
        <v>-7864</v>
      </c>
      <c t="n" s="6" r="C14">
        <v>-4104</v>
      </c>
    </row>
    <row spans="1:3" r="15">
      <c t="s" s="4" r="A15">
        <v>83</v>
      </c>
      <c t="n" s="6" r="B15">
        <v>331205</v>
      </c>
      <c t="n" s="6" r="C15">
        <v>17372</v>
      </c>
    </row>
    <row spans="1:3" r="16">
      <c t="s" s="4" r="A16">
        <v>84</v>
      </c>
      <c t="n" s="6" r="B16">
        <v>-334365</v>
      </c>
      <c t="n" s="6" r="C16">
        <v>-70650</v>
      </c>
    </row>
    <row spans="1:3" r="17">
      <c t="s" s="4" r="A17">
        <v>85</v>
      </c>
      <c t="n" s="6" r="B17">
        <v>92927</v>
      </c>
      <c t="n" s="6" r="C17">
        <v>249045</v>
      </c>
    </row>
    <row spans="1:3" r="18">
      <c t="s" s="4" r="A18">
        <v>86</v>
      </c>
      <c t="n" s="6" r="B18">
        <v>-50528240</v>
      </c>
      <c t="n" s="6" r="C18">
        <v>-49700875</v>
      </c>
    </row>
    <row spans="1:3" r="19">
      <c t="s" s="4" r="A19">
        <v>87</v>
      </c>
      <c t="n" s="6" r="C19">
        <v>-28521</v>
      </c>
    </row>
    <row spans="1:3" r="20">
      <c t="s" s="4" r="A20">
        <v>88</v>
      </c>
      <c t="n" s="6" r="B20">
        <v>-50528240</v>
      </c>
      <c t="n" s="6" r="C20">
        <v>-49729396</v>
      </c>
    </row>
    <row spans="1:3" r="21">
      <c t="s" s="3" r="A21">
        <v>89</v>
      </c>
    </row>
    <row spans="1:3" r="22">
      <c t="s" s="4" r="A22">
        <v>90</v>
      </c>
      <c t="n" s="6" r="B22">
        <v>-187074</v>
      </c>
      <c t="n" s="6" r="C22">
        <v>-18782</v>
      </c>
    </row>
    <row spans="1:3" r="23">
      <c t="s" s="4" r="A23">
        <v>91</v>
      </c>
      <c t="n" s="6" r="B23">
        <v>-187074</v>
      </c>
      <c t="n" s="6" r="C23">
        <v>-18782</v>
      </c>
    </row>
    <row spans="1:3" r="24">
      <c t="s" s="4" r="A24">
        <v>92</v>
      </c>
      <c t="n" s="8" r="B24">
        <v>-50715314</v>
      </c>
      <c t="n" s="8" r="C24">
        <v>-49748178</v>
      </c>
    </row>
    <row spans="1:3" r="25">
      <c t="s" s="3" r="A25">
        <v>93</v>
      </c>
    </row>
    <row spans="1:3" r="26">
      <c t="s" s="4" r="A26">
        <v>94</v>
      </c>
      <c t="n" s="10" r="B26">
        <v>-1.15</v>
      </c>
      <c t="n" s="10" r="C26">
        <v>-2.02</v>
      </c>
    </row>
    <row spans="1:3" r="27">
      <c t="s" s="4" r="A27">
        <v>95</v>
      </c>
      <c t="n" s="6" r="B27">
        <v>43794276</v>
      </c>
      <c t="n" s="6" r="C27">
        <v>24655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25</v>
      </c>
      <c t="s" s="2" r="B1">
        <v>2</v>
      </c>
      <c t="s" s="2" r="C1">
        <v>30</v>
      </c>
    </row>
    <row spans="1:3" r="2">
      <c t="s" s="3" r="A2">
        <v>426</v>
      </c>
    </row>
    <row spans="1:3" r="3">
      <c t="s" s="4" r="A3">
        <v>46</v>
      </c>
      <c t="n" s="8" r="B3">
        <v>18185898</v>
      </c>
      <c t="n" s="8" r="C3">
        <v>1692884</v>
      </c>
    </row>
    <row spans="1:3" r="4">
      <c t="s" s="4" r="A4">
        <v>404</v>
      </c>
    </row>
    <row spans="1:3" r="5">
      <c t="s" s="3" r="A5">
        <v>426</v>
      </c>
    </row>
    <row spans="1:3" r="6">
      <c t="n" s="6" r="A6">
        <v>2017</v>
      </c>
      <c t="n" s="6" r="B6">
        <v>5692308</v>
      </c>
    </row>
    <row spans="1:3" r="7">
      <c t="n" s="6" r="A7">
        <v>2018</v>
      </c>
      <c t="n" s="6" r="B7">
        <v>5692307</v>
      </c>
    </row>
    <row spans="1:3" r="8">
      <c t="n" s="6" r="A8">
        <v>2019</v>
      </c>
      <c t="n" s="6" r="B8">
        <v>5692308</v>
      </c>
    </row>
    <row spans="1:3" r="9">
      <c t="n" s="6" r="A9">
        <v>2020</v>
      </c>
      <c t="n" s="6" r="B9">
        <v>1423077</v>
      </c>
    </row>
    <row spans="1:3" r="10">
      <c t="s" s="4" r="A10">
        <v>427</v>
      </c>
      <c t="n" s="6" r="B10">
        <v>18500000</v>
      </c>
    </row>
    <row spans="1:3" r="11">
      <c t="s" s="4" r="A11">
        <v>428</v>
      </c>
      <c t="n" s="6" r="B11">
        <v>-314102</v>
      </c>
    </row>
    <row spans="1:3" r="12">
      <c t="s" s="4" r="A12">
        <v>46</v>
      </c>
      <c t="n" s="8" r="B12">
        <v>181858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29</v>
      </c>
      <c t="s" s="2" r="B1">
        <v>430</v>
      </c>
      <c t="s" s="2" r="C1">
        <v>431</v>
      </c>
      <c t="s" s="2" r="D1">
        <v>432</v>
      </c>
      <c t="s" s="2" r="E1">
        <v>433</v>
      </c>
      <c t="s" s="2" r="F1">
        <v>434</v>
      </c>
      <c t="s" s="2" r="G1">
        <v>435</v>
      </c>
      <c t="s" s="2" r="H1">
        <v>2</v>
      </c>
      <c t="s" s="2" r="I1">
        <v>30</v>
      </c>
    </row>
    <row spans="1:9" r="2">
      <c t="s" s="3" r="A2">
        <v>436</v>
      </c>
    </row>
    <row spans="1:9" r="3">
      <c t="s" s="4" r="A3">
        <v>437</v>
      </c>
      <c t="n" s="8" r="H3">
        <v>90306634</v>
      </c>
      <c t="n" s="8" r="I3">
        <v>107290323</v>
      </c>
    </row>
    <row spans="1:9" r="4">
      <c t="s" s="4" r="A4">
        <v>163</v>
      </c>
      <c t="n" s="8" r="H4">
        <v>90310634</v>
      </c>
      <c t="n" s="8" r="I4">
        <v>107290323</v>
      </c>
    </row>
    <row spans="1:9" r="5">
      <c t="s" s="4" r="A5">
        <v>64</v>
      </c>
      <c t="n" s="6" r="H5">
        <v>100000000</v>
      </c>
      <c t="n" s="6" r="I5">
        <v>100000000</v>
      </c>
    </row>
    <row spans="1:9" r="6">
      <c t="s" s="4" r="A6">
        <v>438</v>
      </c>
      <c t="n" s="6" r="H6">
        <v>5000000</v>
      </c>
      <c t="n" s="6" r="I6">
        <v>5000000</v>
      </c>
    </row>
    <row spans="1:9" r="7">
      <c t="s" s="4" r="A7">
        <v>439</v>
      </c>
    </row>
    <row spans="1:9" r="8">
      <c t="s" s="3" r="A8">
        <v>436</v>
      </c>
    </row>
    <row spans="1:9" r="9">
      <c t="s" s="4" r="A9">
        <v>440</v>
      </c>
      <c t="n" s="6" r="E9">
        <v>11250000</v>
      </c>
    </row>
    <row spans="1:9" r="10">
      <c t="s" s="4" r="A10">
        <v>441</v>
      </c>
      <c t="n" s="6" r="E10">
        <v>1598000</v>
      </c>
    </row>
    <row spans="1:9" r="11">
      <c t="s" s="4" r="A11">
        <v>135</v>
      </c>
      <c t="n" s="6" r="B11">
        <v>7475000</v>
      </c>
      <c t="n" s="6" r="E11">
        <v>12848000</v>
      </c>
    </row>
    <row spans="1:9" r="12">
      <c t="s" s="4" r="A12">
        <v>442</v>
      </c>
      <c t="n" s="10" r="B12">
        <v>9.75</v>
      </c>
      <c t="n" s="8" r="E12">
        <v>4</v>
      </c>
    </row>
    <row spans="1:9" r="13">
      <c t="s" s="4" r="A13">
        <v>437</v>
      </c>
      <c t="n" s="8" r="B13">
        <v>72900000</v>
      </c>
      <c t="n" s="8" r="E13">
        <v>51400000</v>
      </c>
    </row>
    <row spans="1:9" r="14">
      <c t="s" s="4" r="A14">
        <v>163</v>
      </c>
      <c t="n" s="6" r="B14">
        <v>68300000</v>
      </c>
    </row>
    <row spans="1:9" r="15">
      <c t="s" s="4" r="A15">
        <v>443</v>
      </c>
      <c t="n" s="6" r="B15">
        <v>4400000</v>
      </c>
    </row>
    <row spans="1:9" r="16">
      <c t="s" s="4" r="A16">
        <v>444</v>
      </c>
      <c t="n" s="8" r="B16">
        <v>200000</v>
      </c>
    </row>
    <row spans="1:9" r="17">
      <c t="s" s="4" r="A17">
        <v>445</v>
      </c>
    </row>
    <row spans="1:9" r="18">
      <c t="s" s="3" r="A18">
        <v>436</v>
      </c>
    </row>
    <row spans="1:9" r="19">
      <c t="s" s="4" r="A19">
        <v>135</v>
      </c>
      <c t="n" s="6" r="C19">
        <v>1000000</v>
      </c>
      <c t="n" s="6" r="D19">
        <v>2700000</v>
      </c>
    </row>
    <row spans="1:9" r="20">
      <c t="s" s="4" r="A20">
        <v>437</v>
      </c>
      <c t="n" s="8" r="C20">
        <v>6000000</v>
      </c>
      <c t="n" s="8" r="D20">
        <v>16900000</v>
      </c>
    </row>
    <row spans="1:9" r="21">
      <c t="s" s="4" r="A21">
        <v>163</v>
      </c>
      <c t="n" s="6" r="C21">
        <v>5800000</v>
      </c>
      <c t="n" s="6" r="D21">
        <v>16200000</v>
      </c>
    </row>
    <row spans="1:9" r="22">
      <c t="s" s="4" r="A22">
        <v>443</v>
      </c>
      <c t="n" s="8" r="C22">
        <v>200000</v>
      </c>
      <c t="n" s="8" r="D22">
        <v>500000</v>
      </c>
    </row>
    <row spans="1:9" r="23">
      <c t="s" s="4" r="A23">
        <v>446</v>
      </c>
    </row>
    <row spans="1:9" r="24">
      <c t="s" s="3" r="A24">
        <v>436</v>
      </c>
    </row>
    <row spans="1:9" r="25">
      <c t="s" s="4" r="A25">
        <v>442</v>
      </c>
      <c t="n" s="12" r="C25">
        <v>6.0001</v>
      </c>
      <c t="n" s="12" r="D25">
        <v>6.2503</v>
      </c>
    </row>
    <row spans="1:9" r="26">
      <c t="s" s="4" r="A26">
        <v>447</v>
      </c>
    </row>
    <row spans="1:9" r="27">
      <c t="s" s="3" r="A27">
        <v>436</v>
      </c>
    </row>
    <row spans="1:9" r="28">
      <c t="s" s="4" r="A28">
        <v>441</v>
      </c>
      <c t="n" s="6" r="F28">
        <v>270449</v>
      </c>
    </row>
    <row spans="1:9" r="29">
      <c t="s" s="4" r="A29">
        <v>135</v>
      </c>
      <c t="n" s="6" r="G29">
        <v>9250000</v>
      </c>
    </row>
    <row spans="1:9" r="30">
      <c t="s" s="4" r="A30">
        <v>442</v>
      </c>
      <c t="n" s="8" r="F30">
        <v>7</v>
      </c>
      <c t="n" s="8" r="G30">
        <v>7</v>
      </c>
    </row>
    <row spans="1:9" r="31">
      <c t="s" s="4" r="A31">
        <v>437</v>
      </c>
      <c t="n" s="8" r="F31">
        <v>1900000</v>
      </c>
      <c t="n" s="8" r="G31">
        <v>648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48</v>
      </c>
      <c t="s" s="2" r="B1">
        <v>1</v>
      </c>
    </row>
    <row spans="1:3" r="2">
      <c t="s" s="2" r="B2">
        <v>2</v>
      </c>
      <c t="s" s="2" r="C2">
        <v>30</v>
      </c>
    </row>
    <row spans="1:3" r="3">
      <c t="s" s="4" r="A3">
        <v>449</v>
      </c>
    </row>
    <row spans="1:3" r="4">
      <c t="s" s="3" r="A4">
        <v>450</v>
      </c>
    </row>
    <row spans="1:3" r="5">
      <c t="s" s="4" r="A5">
        <v>146</v>
      </c>
      <c t="n" s="8" r="B5">
        <v>3426730</v>
      </c>
      <c t="n" s="8" r="C5">
        <v>2383399</v>
      </c>
    </row>
    <row spans="1:3" r="6">
      <c t="s" s="4" r="A6">
        <v>451</v>
      </c>
    </row>
    <row spans="1:3" r="7">
      <c t="s" s="3" r="A7">
        <v>450</v>
      </c>
    </row>
    <row spans="1:3" r="8">
      <c t="s" s="4" r="A8">
        <v>146</v>
      </c>
      <c t="n" s="6" r="B8">
        <v>1460061</v>
      </c>
      <c t="n" s="6" r="C8">
        <v>1129244</v>
      </c>
    </row>
    <row spans="1:3" r="9">
      <c t="s" s="4" r="A9">
        <v>452</v>
      </c>
    </row>
    <row spans="1:3" r="10">
      <c t="s" s="3" r="A10">
        <v>450</v>
      </c>
    </row>
    <row spans="1:3" r="11">
      <c t="s" s="4" r="A11">
        <v>146</v>
      </c>
      <c t="n" s="8" r="B11">
        <v>1966669</v>
      </c>
      <c t="n" s="8" r="C11">
        <v>1254155</v>
      </c>
    </row>
    <row spans="1:3" r="12">
      <c t="s" s="4" r="A12">
        <v>453</v>
      </c>
    </row>
    <row spans="1:3" r="13">
      <c t="s" s="3" r="A13">
        <v>450</v>
      </c>
    </row>
    <row spans="1:3" r="14">
      <c t="s" s="4" r="A14">
        <v>454</v>
      </c>
      <c t="s" s="4" r="B14">
        <v>455</v>
      </c>
    </row>
    <row spans="1:3" r="15">
      <c t="s" s="4" r="A15">
        <v>456</v>
      </c>
      <c t="s" s="4" r="B15">
        <v>4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26"/>
    <col customWidth="1" max="3" min="3" width="16"/>
    <col customWidth="1" max="4" min="4" width="25"/>
  </cols>
  <sheetData>
    <row spans="1:4" r="1">
      <c t="s" s="1" r="A1">
        <v>458</v>
      </c>
      <c t="s" s="2" r="B1">
        <v>1</v>
      </c>
    </row>
    <row spans="1:4" r="2">
      <c t="s" s="2" r="B2">
        <v>2</v>
      </c>
      <c t="s" s="2" r="C2">
        <v>30</v>
      </c>
      <c t="s" s="2" r="D2">
        <v>459</v>
      </c>
    </row>
    <row spans="1:4" r="3">
      <c t="s" s="3" r="A3">
        <v>460</v>
      </c>
    </row>
    <row spans="1:4" r="4">
      <c t="s" s="4" r="A4">
        <v>461</v>
      </c>
      <c t="n" s="6" r="B4">
        <v>4630073</v>
      </c>
    </row>
    <row spans="1:4" r="5">
      <c t="s" s="4" r="A5">
        <v>449</v>
      </c>
    </row>
    <row spans="1:4" r="6">
      <c t="s" s="3" r="A6">
        <v>460</v>
      </c>
    </row>
    <row spans="1:4" r="7">
      <c t="s" s="4" r="A7">
        <v>462</v>
      </c>
      <c t="n" s="6" r="B7">
        <v>3574450</v>
      </c>
      <c t="n" s="6" r="C7">
        <v>2795746</v>
      </c>
    </row>
    <row spans="1:4" r="8">
      <c t="s" s="4" r="A8">
        <v>463</v>
      </c>
      <c t="n" s="6" r="B8">
        <v>1645960</v>
      </c>
      <c t="n" s="6" r="C8">
        <v>1095042</v>
      </c>
    </row>
    <row spans="1:4" r="9">
      <c t="s" s="4" r="A9">
        <v>464</v>
      </c>
      <c t="n" s="6" r="B9">
        <v>-384033</v>
      </c>
      <c t="n" s="6" r="C9">
        <v>-186687</v>
      </c>
    </row>
    <row spans="1:4" r="10">
      <c t="s" s="4" r="A10">
        <v>465</v>
      </c>
      <c t="n" s="6" r="B10">
        <v>-206304</v>
      </c>
      <c t="n" s="6" r="C10">
        <v>-129651</v>
      </c>
    </row>
    <row spans="1:4" r="11">
      <c t="s" s="4" r="A11">
        <v>461</v>
      </c>
      <c t="n" s="6" r="B11">
        <v>4630073</v>
      </c>
      <c t="n" s="6" r="C11">
        <v>3574450</v>
      </c>
      <c t="n" s="6" r="D11">
        <v>2795746</v>
      </c>
    </row>
    <row spans="1:4" r="12">
      <c t="s" s="4" r="A12">
        <v>466</v>
      </c>
      <c t="n" s="6" r="B12">
        <v>4488894</v>
      </c>
    </row>
    <row spans="1:4" r="13">
      <c t="s" s="4" r="A13">
        <v>467</v>
      </c>
      <c t="n" s="6" r="B13">
        <v>1941347</v>
      </c>
    </row>
    <row spans="1:4" r="14">
      <c t="s" s="3" r="A14">
        <v>468</v>
      </c>
    </row>
    <row spans="1:4" r="15">
      <c t="s" s="4" r="A15">
        <v>469</v>
      </c>
      <c t="n" s="10" r="B15">
        <v>3.75</v>
      </c>
      <c t="n" s="10" r="C15">
        <v>2.52</v>
      </c>
    </row>
    <row spans="1:4" r="16">
      <c t="s" s="4" r="A16">
        <v>470</v>
      </c>
      <c t="n" s="13" r="B16">
        <v>7.16</v>
      </c>
      <c t="n" s="13" r="C16">
        <v>6.75</v>
      </c>
    </row>
    <row spans="1:4" r="17">
      <c t="s" s="4" r="A17">
        <v>471</v>
      </c>
      <c t="n" s="13" r="B17">
        <v>2.36</v>
      </c>
      <c t="n" s="13" r="C17">
        <v>0.6</v>
      </c>
    </row>
    <row spans="1:4" r="18">
      <c t="s" s="4" r="A18">
        <v>472</v>
      </c>
      <c t="n" s="13" r="B18">
        <v>6.04</v>
      </c>
      <c t="n" s="13" r="C18">
        <v>7.2</v>
      </c>
    </row>
    <row spans="1:4" r="19">
      <c t="s" s="4" r="A19">
        <v>473</v>
      </c>
      <c t="n" s="13" r="B19">
        <v>4.98</v>
      </c>
      <c t="n" s="10" r="C19">
        <v>3.75</v>
      </c>
      <c t="n" s="10" r="D19">
        <v>2.52</v>
      </c>
    </row>
    <row spans="1:4" r="20">
      <c t="s" s="4" r="A20">
        <v>474</v>
      </c>
      <c t="n" s="13" r="B20">
        <v>4.91</v>
      </c>
    </row>
    <row spans="1:4" r="21">
      <c t="s" s="4" r="A21">
        <v>475</v>
      </c>
      <c t="n" s="10" r="B21">
        <v>3.1</v>
      </c>
    </row>
    <row spans="1:4" r="22">
      <c t="s" s="3" r="A22">
        <v>476</v>
      </c>
    </row>
    <row spans="1:4" r="23">
      <c t="s" s="4" r="A23">
        <v>477</v>
      </c>
      <c t="s" s="4" r="B23">
        <v>478</v>
      </c>
      <c t="s" s="4" r="C23">
        <v>479</v>
      </c>
      <c t="s" s="4" r="D23">
        <v>4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s>
  <sheetData>
    <row spans="1:6" r="1">
      <c t="s" s="1" r="A1">
        <v>481</v>
      </c>
      <c t="s" s="2" r="B1">
        <v>1</v>
      </c>
    </row>
    <row spans="1:6" r="2">
      <c t="s" s="2" r="B2">
        <v>2</v>
      </c>
      <c t="s" s="2" r="C2">
        <v>30</v>
      </c>
      <c t="s" s="2" r="D2">
        <v>2</v>
      </c>
      <c t="s" s="2" r="E2">
        <v>30</v>
      </c>
      <c t="s" s="2" r="F2">
        <v>459</v>
      </c>
    </row>
    <row spans="1:6" r="3">
      <c t="s" s="3" r="A3">
        <v>482</v>
      </c>
    </row>
    <row spans="1:6" r="4">
      <c t="s" s="4" r="A4">
        <v>483</v>
      </c>
      <c t="s" s="4" r="B4">
        <v>484</v>
      </c>
      <c t="s" s="4" r="C4">
        <v>416</v>
      </c>
    </row>
    <row spans="1:6" r="5">
      <c t="s" s="3" r="A5">
        <v>485</v>
      </c>
    </row>
    <row spans="1:6" r="6">
      <c t="s" s="4" r="A6">
        <v>461</v>
      </c>
      <c t="n" s="6" r="B6">
        <v>959354</v>
      </c>
    </row>
    <row spans="1:6" r="7">
      <c t="s" s="3" r="A7">
        <v>486</v>
      </c>
    </row>
    <row spans="1:6" r="8">
      <c t="s" s="4" r="A8">
        <v>487</v>
      </c>
      <c t="n" s="6" r="D8">
        <v>4630073</v>
      </c>
    </row>
    <row spans="1:6" r="9">
      <c t="s" s="4" r="A9">
        <v>488</v>
      </c>
      <c t="n" s="6" r="B9">
        <v>959354</v>
      </c>
      <c t="n" s="6" r="D9">
        <v>959354</v>
      </c>
    </row>
    <row spans="1:6" r="10">
      <c t="s" s="4" r="A10">
        <v>489</v>
      </c>
      <c t="n" s="6" r="D10">
        <v>225806</v>
      </c>
    </row>
    <row spans="1:6" r="11">
      <c t="s" s="4" r="A11">
        <v>490</v>
      </c>
      <c t="n" s="6" r="D11">
        <v>62800</v>
      </c>
    </row>
    <row spans="1:6" r="12">
      <c t="s" s="4" r="A12">
        <v>491</v>
      </c>
      <c t="n" s="6" r="D12">
        <v>5878033</v>
      </c>
    </row>
    <row spans="1:6" r="13">
      <c t="s" s="4" r="A13">
        <v>257</v>
      </c>
    </row>
    <row spans="1:6" r="14">
      <c t="s" s="3" r="A14">
        <v>485</v>
      </c>
    </row>
    <row spans="1:6" r="15">
      <c t="s" s="4" r="A15">
        <v>462</v>
      </c>
      <c t="n" s="6" r="B15">
        <v>829364</v>
      </c>
    </row>
    <row spans="1:6" r="16">
      <c t="s" s="4" r="A16">
        <v>492</v>
      </c>
      <c t="n" s="6" r="D16">
        <v>1569646</v>
      </c>
    </row>
    <row spans="1:6" r="17">
      <c t="s" s="4" r="A17">
        <v>463</v>
      </c>
      <c t="n" s="6" r="B17">
        <v>-1645960</v>
      </c>
    </row>
    <row spans="1:6" r="18">
      <c t="s" s="4" r="A18">
        <v>493</v>
      </c>
      <c t="n" s="6" r="B18">
        <v>206304</v>
      </c>
    </row>
    <row spans="1:6" r="19">
      <c t="s" s="4" r="A19">
        <v>461</v>
      </c>
      <c t="n" s="6" r="B19">
        <v>959354</v>
      </c>
      <c t="n" s="6" r="C19">
        <v>829364</v>
      </c>
    </row>
    <row spans="1:6" r="20">
      <c t="s" s="3" r="A20">
        <v>486</v>
      </c>
    </row>
    <row spans="1:6" r="21">
      <c t="s" s="4" r="A21">
        <v>488</v>
      </c>
      <c t="n" s="6" r="B21">
        <v>829364</v>
      </c>
      <c t="n" s="6" r="C21">
        <v>829364</v>
      </c>
      <c t="n" s="6" r="D21">
        <v>959354</v>
      </c>
      <c t="n" s="6" r="E21">
        <v>829364</v>
      </c>
    </row>
    <row spans="1:6" r="22">
      <c t="s" s="4" r="A22">
        <v>449</v>
      </c>
    </row>
    <row spans="1:6" r="23">
      <c t="s" s="3" r="A23">
        <v>450</v>
      </c>
    </row>
    <row spans="1:6" r="24">
      <c t="s" s="4" r="A24">
        <v>494</v>
      </c>
      <c t="n" s="7" r="D24">
        <v>14.4</v>
      </c>
    </row>
    <row spans="1:6" r="25">
      <c t="s" s="4" r="A25">
        <v>495</v>
      </c>
      <c t="n" s="10" r="D25">
        <v>10.5</v>
      </c>
    </row>
    <row spans="1:6" r="26">
      <c t="s" s="4" r="A26">
        <v>496</v>
      </c>
      <c t="n" s="10" r="D26">
        <v>3.1</v>
      </c>
    </row>
    <row spans="1:6" r="27">
      <c t="s" s="4" r="A27">
        <v>497</v>
      </c>
      <c t="n" s="10" r="B27">
        <v>4.49</v>
      </c>
      <c t="n" s="10" r="C27">
        <v>4.43</v>
      </c>
    </row>
    <row spans="1:6" r="28">
      <c t="s" s="3" r="A28">
        <v>482</v>
      </c>
    </row>
    <row spans="1:6" r="29">
      <c t="s" s="4" r="A29">
        <v>498</v>
      </c>
      <c t="n" s="8" r="D29">
        <v>9</v>
      </c>
    </row>
    <row spans="1:6" r="30">
      <c t="s" s="4" r="A30">
        <v>499</v>
      </c>
      <c t="s" s="4" r="B30">
        <v>500</v>
      </c>
    </row>
    <row spans="1:6" r="31">
      <c t="s" s="3" r="A31">
        <v>486</v>
      </c>
    </row>
    <row spans="1:6" r="32">
      <c t="s" s="4" r="A32">
        <v>487</v>
      </c>
      <c t="n" s="6" r="D32">
        <v>4630073</v>
      </c>
      <c t="n" s="6" r="E32">
        <v>3574450</v>
      </c>
      <c t="n" s="6" r="F32">
        <v>2795746</v>
      </c>
    </row>
    <row spans="1:6" r="33">
      <c t="s" s="4" r="A33">
        <v>501</v>
      </c>
    </row>
    <row spans="1:6" r="34">
      <c t="s" s="3" r="A34">
        <v>482</v>
      </c>
    </row>
    <row spans="1:6" r="35">
      <c t="s" s="4" r="A35">
        <v>502</v>
      </c>
      <c t="s" s="4" r="B35">
        <v>503</v>
      </c>
      <c t="s" s="4" r="C35">
        <v>504</v>
      </c>
    </row>
    <row spans="1:6" r="36">
      <c t="s" s="4" r="A36">
        <v>363</v>
      </c>
      <c t="s" s="4" r="B36">
        <v>505</v>
      </c>
      <c t="s" s="4" r="C36">
        <v>506</v>
      </c>
    </row>
    <row spans="1:6" r="37">
      <c t="s" s="4" r="A37">
        <v>507</v>
      </c>
      <c t="s" s="4" r="B37">
        <v>508</v>
      </c>
      <c t="s" s="4" r="C37">
        <v>509</v>
      </c>
    </row>
    <row spans="1:6" r="38">
      <c t="s" s="4" r="A38">
        <v>368</v>
      </c>
      <c t="s" s="4" r="B38">
        <v>369</v>
      </c>
      <c t="s" s="4" r="C38">
        <v>3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4"/>
  </cols>
  <sheetData>
    <row spans="1:4" r="1">
      <c t="s" s="1" r="A1">
        <v>510</v>
      </c>
      <c t="s" s="2" r="B1">
        <v>511</v>
      </c>
      <c t="s" s="2" r="C1">
        <v>1</v>
      </c>
    </row>
    <row spans="1:4" r="2">
      <c t="s" s="2" r="B2">
        <v>512</v>
      </c>
      <c t="s" s="2" r="C2">
        <v>513</v>
      </c>
      <c t="s" s="2" r="D2">
        <v>30</v>
      </c>
    </row>
    <row spans="1:4" r="3">
      <c t="s" s="4" r="A3">
        <v>514</v>
      </c>
    </row>
    <row spans="1:4" r="4">
      <c t="s" s="3" r="A4">
        <v>515</v>
      </c>
    </row>
    <row spans="1:4" r="5">
      <c t="s" s="4" r="A5">
        <v>516</v>
      </c>
      <c t="n" s="8" r="B5">
        <v>10</v>
      </c>
    </row>
    <row spans="1:4" r="6">
      <c t="s" s="4" r="A6">
        <v>517</v>
      </c>
      <c t="n" s="6" r="B6">
        <v>500</v>
      </c>
    </row>
    <row spans="1:4" r="7">
      <c t="s" s="4" r="A7">
        <v>518</v>
      </c>
      <c t="n" s="6" r="B7">
        <v>620</v>
      </c>
    </row>
    <row spans="1:4" r="8">
      <c t="s" s="4" r="A8">
        <v>519</v>
      </c>
    </row>
    <row spans="1:4" r="9">
      <c t="s" s="3" r="A9">
        <v>515</v>
      </c>
    </row>
    <row spans="1:4" r="10">
      <c t="s" s="4" r="A10">
        <v>520</v>
      </c>
      <c t="s" s="4" r="C10">
        <v>521</v>
      </c>
    </row>
    <row spans="1:4" r="11">
      <c t="s" s="4" r="A11">
        <v>522</v>
      </c>
    </row>
    <row spans="1:4" r="12">
      <c t="s" s="3" r="A12">
        <v>515</v>
      </c>
    </row>
    <row spans="1:4" r="13">
      <c t="s" s="4" r="A13">
        <v>520</v>
      </c>
      <c t="s" s="4" r="D13">
        <v>523</v>
      </c>
    </row>
    <row spans="1:4" r="14">
      <c t="s" s="4" r="A14">
        <v>524</v>
      </c>
    </row>
    <row spans="1:4" r="15">
      <c t="s" s="3" r="A15">
        <v>515</v>
      </c>
    </row>
    <row spans="1:4" r="16">
      <c t="s" s="4" r="A16">
        <v>525</v>
      </c>
      <c t="n" s="8" r="C16">
        <v>0</v>
      </c>
    </row>
    <row spans="1:4" r="17">
      <c t="s" s="4" r="A17">
        <v>526</v>
      </c>
      <c t="n" s="6" r="C17">
        <v>365</v>
      </c>
    </row>
    <row spans="1:4" r="18">
      <c t="s" s="4" r="A18">
        <v>527</v>
      </c>
      <c t="n" s="8" r="C18">
        <v>65</v>
      </c>
    </row>
    <row spans="1:4" r="19">
      <c t="s" s="4" r="A19">
        <v>528</v>
      </c>
      <c t="s" s="4" r="C19">
        <v>45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29</v>
      </c>
      <c t="s" s="2" r="B1">
        <v>1</v>
      </c>
    </row>
    <row spans="1:3" r="2">
      <c t="s" s="2" r="B2">
        <v>2</v>
      </c>
      <c t="s" s="2" r="C2">
        <v>30</v>
      </c>
    </row>
    <row spans="1:3" r="3">
      <c t="s" s="3" r="A3">
        <v>188</v>
      </c>
    </row>
    <row spans="1:3" r="4">
      <c t="s" s="4" r="A4">
        <v>530</v>
      </c>
      <c t="n" s="8" r="B4">
        <v>589762</v>
      </c>
      <c t="n" s="8" r="C4">
        <v>489810</v>
      </c>
    </row>
    <row spans="1:3" r="5">
      <c t="s" s="3" r="A5">
        <v>531</v>
      </c>
    </row>
    <row spans="1:3" r="6">
      <c t="n" s="6" r="A6">
        <v>2016</v>
      </c>
      <c t="n" s="6" r="B6">
        <v>305851</v>
      </c>
    </row>
    <row spans="1:3" r="7">
      <c t="n" s="6" r="A7">
        <v>2017</v>
      </c>
      <c t="n" s="6" r="B7">
        <v>314208</v>
      </c>
    </row>
    <row spans="1:3" r="8">
      <c t="n" s="6" r="A8">
        <v>2018</v>
      </c>
      <c t="n" s="6" r="B8">
        <v>322564</v>
      </c>
    </row>
    <row spans="1:3" r="9">
      <c t="n" s="6" r="A9">
        <v>2019</v>
      </c>
      <c t="n" s="6" r="B9">
        <v>330921</v>
      </c>
    </row>
    <row spans="1:3" r="10">
      <c t="s" s="4" r="A10">
        <v>532</v>
      </c>
      <c t="n" s="6" r="B10">
        <v>253512</v>
      </c>
    </row>
    <row spans="1:3" r="11">
      <c t="s" s="4" r="A11">
        <v>533</v>
      </c>
      <c t="n" s="6" r="B11">
        <v>1527056</v>
      </c>
    </row>
    <row spans="1:3" r="12">
      <c t="s" s="4" r="A12">
        <v>534</v>
      </c>
    </row>
    <row spans="1:3" r="13">
      <c t="s" s="3" r="A13">
        <v>188</v>
      </c>
    </row>
    <row spans="1:3" r="14">
      <c t="s" s="4" r="A14">
        <v>535</v>
      </c>
      <c t="n" s="6" r="B14">
        <v>150000</v>
      </c>
    </row>
    <row spans="1:3" r="15">
      <c t="s" s="3" r="A15">
        <v>531</v>
      </c>
    </row>
    <row spans="1:3" r="16">
      <c t="s" s="4" r="A16">
        <v>44</v>
      </c>
      <c t="n" s="8" r="B16">
        <v>282824</v>
      </c>
      <c t="n" s="8" r="C16">
        <v>320244</v>
      </c>
    </row>
    <row spans="1:3" r="17">
      <c t="s" s="4" r="A17">
        <v>536</v>
      </c>
    </row>
    <row spans="1:3" r="18">
      <c t="s" s="3" r="A18">
        <v>188</v>
      </c>
    </row>
    <row spans="1:3" r="19">
      <c t="s" s="4" r="A19">
        <v>537</v>
      </c>
      <c t="s" s="4" r="B19">
        <v>5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15"/>
    <col customWidth="1" max="3" min="3" width="16"/>
  </cols>
  <sheetData>
    <row spans="1:3" r="1">
      <c t="s" s="1" r="A1">
        <v>539</v>
      </c>
      <c t="s" s="2" r="B1">
        <v>511</v>
      </c>
      <c t="s" s="2" r="C1">
        <v>1</v>
      </c>
    </row>
    <row spans="1:3" r="2">
      <c t="s" s="2" r="B2">
        <v>540</v>
      </c>
      <c t="s" s="2" r="C2">
        <v>2</v>
      </c>
    </row>
    <row spans="1:3" r="3">
      <c t="s" s="3" r="A3">
        <v>191</v>
      </c>
    </row>
    <row spans="1:3" r="4">
      <c t="s" s="4" r="A4">
        <v>72</v>
      </c>
      <c t="n" s="8" r="C4">
        <v>6250000</v>
      </c>
    </row>
    <row spans="1:3" r="5">
      <c t="s" s="4" r="A5">
        <v>514</v>
      </c>
    </row>
    <row spans="1:3" r="6">
      <c t="s" s="3" r="A6">
        <v>191</v>
      </c>
    </row>
    <row spans="1:3" r="7">
      <c t="s" s="4" r="A7">
        <v>72</v>
      </c>
      <c t="n" s="8" r="C7">
        <v>6300000</v>
      </c>
    </row>
    <row spans="1:3" r="8">
      <c t="s" s="4" r="A8">
        <v>541</v>
      </c>
      <c t="n" s="8" r="B8">
        <v>1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2</v>
      </c>
      <c t="s" s="2" r="B1">
        <v>1</v>
      </c>
    </row>
    <row spans="1:3" r="2">
      <c t="s" s="2" r="B2">
        <v>2</v>
      </c>
      <c t="s" s="2" r="C2">
        <v>30</v>
      </c>
    </row>
    <row spans="1:3" r="3">
      <c t="s" s="3" r="A3">
        <v>543</v>
      </c>
    </row>
    <row spans="1:3" r="4">
      <c t="s" s="4" r="A4">
        <v>544</v>
      </c>
      <c t="n" s="6" r="B4">
        <v>4692873</v>
      </c>
      <c t="n" s="6" r="C4">
        <v>3604708</v>
      </c>
    </row>
    <row spans="1:3" r="5">
      <c t="s" s="3" r="A5">
        <v>293</v>
      </c>
    </row>
    <row spans="1:3" r="6">
      <c t="s" s="4" r="A6">
        <v>86</v>
      </c>
      <c t="n" s="8" r="B6">
        <v>-50528240</v>
      </c>
      <c t="n" s="8" r="C6">
        <v>-49700875</v>
      </c>
    </row>
    <row spans="1:3" r="7">
      <c t="s" s="4" r="A7">
        <v>87</v>
      </c>
      <c t="n" s="6" r="C7">
        <v>-28521</v>
      </c>
    </row>
    <row spans="1:3" r="8">
      <c t="s" s="4" r="A8">
        <v>88</v>
      </c>
      <c t="n" s="8" r="B8">
        <v>-50528240</v>
      </c>
      <c t="n" s="8" r="C8">
        <v>-49729396</v>
      </c>
    </row>
    <row spans="1:3" r="9">
      <c t="s" s="4" r="A9">
        <v>545</v>
      </c>
      <c t="n" s="6" r="B9">
        <v>43794276</v>
      </c>
      <c t="n" s="6" r="C9">
        <v>24655603</v>
      </c>
    </row>
    <row spans="1:3" r="10">
      <c t="s" s="4" r="A10">
        <v>546</v>
      </c>
      <c t="n" s="10" r="B10">
        <v>-1.15</v>
      </c>
      <c t="n" s="10" r="C10">
        <v>-2.02</v>
      </c>
    </row>
    <row spans="1:3" r="11">
      <c t="s" s="4" r="A11">
        <v>449</v>
      </c>
    </row>
    <row spans="1:3" r="12">
      <c t="s" s="3" r="A12">
        <v>543</v>
      </c>
    </row>
    <row spans="1:3" r="13">
      <c t="s" s="4" r="A13">
        <v>544</v>
      </c>
      <c t="n" s="6" r="B13">
        <v>4630073</v>
      </c>
      <c t="n" s="6" r="C13">
        <v>3574450</v>
      </c>
    </row>
    <row spans="1:3" r="14">
      <c t="s" s="4" r="A14">
        <v>357</v>
      </c>
    </row>
    <row spans="1:3" r="15">
      <c t="s" s="3" r="A15">
        <v>543</v>
      </c>
    </row>
    <row spans="1:3" r="16">
      <c t="s" s="4" r="A16">
        <v>544</v>
      </c>
      <c t="n" s="6" r="B16">
        <v>62800</v>
      </c>
      <c t="n" s="6" r="C16">
        <v>302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7</v>
      </c>
      <c t="s" s="2" r="B1">
        <v>1</v>
      </c>
    </row>
    <row spans="1:3" r="2">
      <c t="s" s="2" r="B2">
        <v>2</v>
      </c>
      <c t="s" s="2" r="C2">
        <v>30</v>
      </c>
    </row>
    <row spans="1:3" r="3">
      <c t="s" s="3" r="A3">
        <v>548</v>
      </c>
    </row>
    <row spans="1:3" r="4">
      <c t="s" s="4" r="A4">
        <v>549</v>
      </c>
      <c t="n" s="8" r="B4">
        <v>18782</v>
      </c>
    </row>
    <row spans="1:3" r="5">
      <c t="s" s="4" r="A5">
        <v>550</v>
      </c>
      <c t="n" s="6" r="B5">
        <v>187074</v>
      </c>
      <c t="n" s="8" r="C5">
        <v>18782</v>
      </c>
    </row>
    <row spans="1:3" r="6">
      <c t="s" s="4" r="A6">
        <v>551</v>
      </c>
      <c t="n" s="6" r="B6">
        <v>205856</v>
      </c>
      <c t="n" s="6" r="C6">
        <v>18782</v>
      </c>
    </row>
    <row spans="1:3" r="7">
      <c t="s" s="4" r="A7">
        <v>552</v>
      </c>
      <c t="n" s="6" r="B7">
        <v>0</v>
      </c>
      <c t="n" s="6" r="C7">
        <v>0</v>
      </c>
    </row>
    <row spans="1:3" r="8">
      <c t="s" s="4" r="A8">
        <v>553</v>
      </c>
      <c t="n" s="8" r="B8">
        <v>0</v>
      </c>
      <c t="n" s="8" r="C8">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9"/>
    <col customWidth="1" max="5" min="5" width="37"/>
    <col customWidth="1" max="6" min="6" width="13"/>
    <col customWidth="1" max="7" min="7" width="27"/>
    <col customWidth="1" max="8" min="8" width="20"/>
    <col customWidth="1" max="9" min="9" width="37"/>
    <col customWidth="1" max="10" min="10" width="14"/>
  </cols>
  <sheetData>
    <row spans="1:10" r="1">
      <c t="s" s="1" r="A1">
        <v>96</v>
      </c>
      <c t="s" s="2" r="B1">
        <v>97</v>
      </c>
      <c t="s" s="2" r="C1">
        <v>98</v>
      </c>
      <c t="s" s="2" r="D1">
        <v>99</v>
      </c>
      <c t="s" s="2" r="E1">
        <v>100</v>
      </c>
      <c t="s" s="2" r="F1">
        <v>101</v>
      </c>
      <c t="s" s="2" r="G1">
        <v>102</v>
      </c>
      <c t="s" s="2" r="H1">
        <v>103</v>
      </c>
      <c t="s" s="2" r="I1">
        <v>104</v>
      </c>
      <c t="s" s="2" r="J1">
        <v>105</v>
      </c>
    </row>
    <row spans="1:10" r="2">
      <c t="s" s="4" r="A2">
        <v>106</v>
      </c>
      <c t="n" s="8" r="B2">
        <v>25024373</v>
      </c>
      <c t="n" s="8" r="C2">
        <v>30778700</v>
      </c>
      <c t="n" s="8" r="D2">
        <v>4823079</v>
      </c>
      <c t="n" s="8" r="E2">
        <v>59935986</v>
      </c>
      <c t="n" s="8" r="J2">
        <v>120562138</v>
      </c>
    </row>
    <row spans="1:10" r="3">
      <c t="s" s="4" r="A3">
        <v>107</v>
      </c>
      <c t="n" s="6" r="B3">
        <v>25074999</v>
      </c>
      <c t="n" s="6" r="C3">
        <v>30800000</v>
      </c>
      <c t="n" s="6" r="D3">
        <v>4750000</v>
      </c>
      <c t="n" s="6" r="E3">
        <v>36764704</v>
      </c>
    </row>
    <row spans="1:10" r="4">
      <c t="s" s="3" r="A4">
        <v>108</v>
      </c>
    </row>
    <row spans="1:10" r="5">
      <c t="s" s="4" r="A5">
        <v>109</v>
      </c>
      <c t="n" s="8" r="B5">
        <v>1688</v>
      </c>
      <c t="n" s="8" r="C5">
        <v>709</v>
      </c>
      <c t="n" s="8" r="D5">
        <v>23990</v>
      </c>
      <c t="n" s="8" r="E5">
        <v>2134</v>
      </c>
      <c t="n" s="6" r="J5">
        <v>28521</v>
      </c>
    </row>
    <row spans="1:10" r="6">
      <c t="s" s="4" r="A6">
        <v>110</v>
      </c>
      <c t="n" s="8" r="B6">
        <v>-25026061</v>
      </c>
      <c t="n" s="6" r="J6">
        <v>-25026061</v>
      </c>
    </row>
    <row spans="1:10" r="7">
      <c t="s" s="4" r="A7">
        <v>111</v>
      </c>
      <c t="n" s="6" r="B7">
        <v>-25074999</v>
      </c>
    </row>
    <row spans="1:10" r="8">
      <c t="s" s="4" r="A8">
        <v>112</v>
      </c>
      <c t="n" s="8" r="C8">
        <v>-30779409</v>
      </c>
      <c t="n" s="6" r="J8">
        <v>-30779409</v>
      </c>
    </row>
    <row spans="1:10" r="9">
      <c t="s" s="4" r="A9">
        <v>113</v>
      </c>
      <c t="n" s="6" r="C9">
        <v>-30800000</v>
      </c>
    </row>
    <row spans="1:10" r="10">
      <c t="s" s="4" r="A10">
        <v>114</v>
      </c>
      <c t="n" s="8" r="D10">
        <v>-4847069</v>
      </c>
      <c t="n" s="6" r="J10">
        <v>-4847069</v>
      </c>
    </row>
    <row spans="1:10" r="11">
      <c t="s" s="4" r="A11">
        <v>115</v>
      </c>
      <c t="n" s="6" r="D11">
        <v>-4750000</v>
      </c>
    </row>
    <row spans="1:10" r="12">
      <c t="s" s="4" r="A12">
        <v>116</v>
      </c>
      <c t="n" s="8" r="E12">
        <v>-59938120</v>
      </c>
      <c t="n" s="6" r="J12">
        <v>-59938120</v>
      </c>
    </row>
    <row spans="1:10" r="13">
      <c t="s" s="4" r="A13">
        <v>117</v>
      </c>
      <c t="n" s="6" r="E13">
        <v>-36764704</v>
      </c>
    </row>
    <row spans="1:10" r="14">
      <c t="s" s="4" r="A14">
        <v>106</v>
      </c>
      <c t="n" s="8" r="F14">
        <v>958</v>
      </c>
      <c t="n" s="8" r="G14">
        <v>697283</v>
      </c>
      <c t="n" s="8" r="H14">
        <v>-82268850</v>
      </c>
      <c t="n" s="6" r="J14">
        <v>-81570609</v>
      </c>
    </row>
    <row spans="1:10" r="15">
      <c t="s" s="4" r="A15">
        <v>107</v>
      </c>
      <c t="n" s="6" r="F15">
        <v>957756</v>
      </c>
    </row>
    <row spans="1:10" r="16">
      <c t="s" s="3" r="A16">
        <v>118</v>
      </c>
    </row>
    <row spans="1:10" r="17">
      <c t="s" s="4" r="A17">
        <v>119</v>
      </c>
      <c t="n" s="6" r="G17">
        <v>2383399</v>
      </c>
      <c t="n" s="6" r="J17">
        <v>2383399</v>
      </c>
    </row>
    <row spans="1:10" r="18">
      <c t="s" s="4" r="A18">
        <v>120</v>
      </c>
      <c t="n" s="8" r="F18">
        <v>186</v>
      </c>
      <c t="n" s="6" r="G18">
        <v>111592</v>
      </c>
      <c t="n" s="6" r="J18">
        <v>111778</v>
      </c>
    </row>
    <row spans="1:10" r="19">
      <c t="s" s="4" r="A19">
        <v>121</v>
      </c>
      <c t="n" s="6" r="F19">
        <v>186682</v>
      </c>
    </row>
    <row spans="1:10" r="20">
      <c t="s" s="4" r="A20">
        <v>109</v>
      </c>
      <c t="n" s="6" r="G20">
        <v>-28521</v>
      </c>
      <c t="n" s="6" r="J20">
        <v>-28521</v>
      </c>
    </row>
    <row spans="1:10" r="21">
      <c t="s" s="4" r="A21">
        <v>122</v>
      </c>
      <c t="n" s="8" r="F21">
        <v>4044</v>
      </c>
      <c t="n" s="6" r="G21">
        <v>25022017</v>
      </c>
      <c t="n" s="6" r="J21">
        <v>25026061</v>
      </c>
    </row>
    <row spans="1:10" r="22">
      <c t="s" s="4" r="A22">
        <v>123</v>
      </c>
      <c t="n" s="6" r="F22">
        <v>4044354</v>
      </c>
    </row>
    <row spans="1:10" r="23">
      <c t="s" s="4" r="A23">
        <v>124</v>
      </c>
      <c t="n" s="8" r="F23">
        <v>4968</v>
      </c>
      <c t="n" s="6" r="G23">
        <v>30774441</v>
      </c>
      <c t="n" s="6" r="J23">
        <v>30779409</v>
      </c>
    </row>
    <row spans="1:10" r="24">
      <c t="s" s="4" r="A24">
        <v>125</v>
      </c>
      <c t="n" s="6" r="F24">
        <v>4967741</v>
      </c>
    </row>
    <row spans="1:10" r="25">
      <c t="s" s="4" r="A25">
        <v>126</v>
      </c>
      <c t="n" s="8" r="F25">
        <v>766</v>
      </c>
      <c t="n" s="6" r="G25">
        <v>4846303</v>
      </c>
      <c t="n" s="6" r="J25">
        <v>4847069</v>
      </c>
    </row>
    <row spans="1:10" r="26">
      <c t="s" s="4" r="A26">
        <v>127</v>
      </c>
      <c t="n" s="6" r="F26">
        <v>766129</v>
      </c>
    </row>
    <row spans="1:10" r="27">
      <c t="s" s="4" r="A27">
        <v>128</v>
      </c>
      <c t="n" s="8" r="F27">
        <v>5930</v>
      </c>
      <c t="n" s="6" r="G27">
        <v>59932190</v>
      </c>
      <c t="n" s="6" r="J27">
        <v>59938120</v>
      </c>
    </row>
    <row spans="1:10" r="28">
      <c t="s" s="4" r="A28">
        <v>129</v>
      </c>
      <c t="n" s="6" r="F28">
        <v>5929789</v>
      </c>
    </row>
    <row spans="1:10" r="29">
      <c t="s" s="4" r="A29">
        <v>130</v>
      </c>
      <c t="n" s="6" r="F29">
        <v>20273</v>
      </c>
    </row>
    <row spans="1:10" r="30">
      <c t="s" s="4" r="A30">
        <v>131</v>
      </c>
      <c t="n" s="8" r="F30">
        <v>20</v>
      </c>
      <c t="n" s="6" r="G30">
        <v>-20</v>
      </c>
    </row>
    <row spans="1:10" r="31">
      <c t="s" s="4" r="A31">
        <v>132</v>
      </c>
      <c t="n" s="6" r="G31">
        <v>145256</v>
      </c>
      <c t="n" s="6" r="J31">
        <v>145256</v>
      </c>
    </row>
    <row spans="1:10" r="32">
      <c t="s" s="4" r="A32">
        <v>133</v>
      </c>
      <c t="n" s="6" r="G32">
        <v>1000</v>
      </c>
      <c t="n" s="6" r="J32">
        <v>1000</v>
      </c>
    </row>
    <row spans="1:10" r="33">
      <c t="s" s="4" r="A33">
        <v>134</v>
      </c>
      <c t="n" s="8" r="F33">
        <v>22369</v>
      </c>
      <c t="n" s="6" r="G33">
        <v>107267954</v>
      </c>
      <c t="n" s="6" r="J33">
        <v>107290323</v>
      </c>
    </row>
    <row spans="1:10" r="34">
      <c t="s" s="4" r="A34">
        <v>135</v>
      </c>
      <c t="n" s="6" r="F34">
        <v>22368449</v>
      </c>
    </row>
    <row spans="1:10" r="35">
      <c t="s" s="4" r="A35">
        <v>90</v>
      </c>
      <c t="n" s="8" r="I35">
        <v>-18782</v>
      </c>
      <c t="n" s="6" r="J35">
        <v>-18782</v>
      </c>
    </row>
    <row spans="1:10" r="36">
      <c t="s" s="4" r="A36">
        <v>86</v>
      </c>
      <c t="n" s="6" r="H36">
        <v>-49700875</v>
      </c>
      <c t="n" s="6" r="J36">
        <v>-49700875</v>
      </c>
    </row>
    <row spans="1:10" r="37">
      <c t="s" s="4" r="A37">
        <v>136</v>
      </c>
      <c t="n" s="8" r="F37">
        <v>39241</v>
      </c>
      <c t="n" s="6" r="G37">
        <v>231152894</v>
      </c>
      <c t="n" s="6" r="H37">
        <v>-131969725</v>
      </c>
      <c t="n" s="6" r="I37">
        <v>-18782</v>
      </c>
      <c t="n" s="8" r="J37">
        <v>99203628</v>
      </c>
    </row>
    <row spans="1:10" r="38">
      <c t="s" s="4" r="A38">
        <v>137</v>
      </c>
      <c t="n" s="6" r="F38">
        <v>39241173</v>
      </c>
      <c t="n" s="6" r="J38">
        <v>39241173</v>
      </c>
    </row>
    <row spans="1:10" r="39">
      <c t="s" s="3" r="A39">
        <v>118</v>
      </c>
    </row>
    <row spans="1:10" r="40">
      <c t="s" s="4" r="A40">
        <v>119</v>
      </c>
      <c t="n" s="6" r="G40">
        <v>3426730</v>
      </c>
      <c t="n" s="8" r="J40">
        <v>3426730</v>
      </c>
    </row>
    <row spans="1:10" r="41">
      <c t="s" s="4" r="A41">
        <v>120</v>
      </c>
      <c t="n" s="8" r="F41">
        <v>384</v>
      </c>
      <c t="n" s="6" r="G41">
        <v>905403</v>
      </c>
      <c t="n" s="6" r="J41">
        <v>905787</v>
      </c>
    </row>
    <row spans="1:10" r="42">
      <c t="s" s="4" r="A42">
        <v>121</v>
      </c>
      <c t="n" s="6" r="F42">
        <v>384033</v>
      </c>
    </row>
    <row spans="1:10" r="43">
      <c t="s" s="4" r="A43">
        <v>138</v>
      </c>
      <c t="n" s="8" r="F43">
        <v>2</v>
      </c>
      <c t="n" s="6" r="G43">
        <v>-2</v>
      </c>
    </row>
    <row spans="1:10" r="44">
      <c t="s" s="4" r="A44">
        <v>139</v>
      </c>
      <c t="n" s="6" r="F44">
        <v>2397</v>
      </c>
    </row>
    <row spans="1:10" r="45">
      <c t="s" s="4" r="A45">
        <v>133</v>
      </c>
      <c t="n" s="6" r="G45">
        <v>4000</v>
      </c>
      <c t="n" s="6" r="J45">
        <v>4000</v>
      </c>
    </row>
    <row spans="1:10" r="46">
      <c t="s" s="4" r="A46">
        <v>134</v>
      </c>
      <c t="n" s="8" r="F46">
        <v>11175</v>
      </c>
      <c t="n" s="6" r="G46">
        <v>90295459</v>
      </c>
      <c t="n" s="6" r="J46">
        <v>90306634</v>
      </c>
    </row>
    <row spans="1:10" r="47">
      <c t="s" s="4" r="A47">
        <v>135</v>
      </c>
      <c t="n" s="6" r="F47">
        <v>11175000</v>
      </c>
    </row>
    <row spans="1:10" r="48">
      <c t="s" s="4" r="A48">
        <v>90</v>
      </c>
      <c t="n" s="6" r="I48">
        <v>-187074</v>
      </c>
      <c t="n" s="6" r="J48">
        <v>-187074</v>
      </c>
    </row>
    <row spans="1:10" r="49">
      <c t="s" s="4" r="A49">
        <v>86</v>
      </c>
      <c t="n" s="8" r="D49">
        <v>-50528240</v>
      </c>
      <c t="n" s="6" r="H49">
        <v>-50528240</v>
      </c>
      <c t="n" s="6" r="J49">
        <v>-50528240</v>
      </c>
    </row>
    <row spans="1:10" r="50">
      <c t="s" s="4" r="A50">
        <v>140</v>
      </c>
      <c t="n" s="8" r="F50">
        <v>50802</v>
      </c>
      <c t="n" s="8" r="G50">
        <v>325784484</v>
      </c>
      <c t="n" s="8" r="H50">
        <v>-182497965</v>
      </c>
      <c t="n" s="8" r="I50">
        <v>-205856</v>
      </c>
      <c t="n" s="8" r="J50">
        <v>143131465</v>
      </c>
    </row>
    <row spans="1:10" r="51">
      <c t="s" s="4" r="A51">
        <v>141</v>
      </c>
      <c t="n" s="6" r="F51">
        <v>50802603</v>
      </c>
      <c t="n" s="6" r="J51">
        <v>508026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54</v>
      </c>
      <c t="s" s="2" r="B1">
        <v>1</v>
      </c>
    </row>
    <row spans="1:3" r="2">
      <c t="s" s="2" r="B2">
        <v>2</v>
      </c>
      <c t="s" s="2" r="C2">
        <v>30</v>
      </c>
    </row>
    <row spans="1:3" r="3">
      <c t="s" s="3" r="A3">
        <v>197</v>
      </c>
    </row>
    <row spans="1:3" r="4">
      <c t="s" s="4" r="A4">
        <v>555</v>
      </c>
      <c t="n" s="8" r="B4">
        <v>50528240</v>
      </c>
      <c t="n" s="8" r="C4">
        <v>49700875</v>
      </c>
    </row>
    <row spans="1:3" r="5">
      <c t="s" s="3" r="A5">
        <v>556</v>
      </c>
    </row>
    <row spans="1:3" r="6">
      <c t="s" s="4" r="A6">
        <v>557</v>
      </c>
      <c t="n" s="6" r="B6">
        <v>11649441</v>
      </c>
      <c t="n" s="6" r="C6">
        <v>9245934</v>
      </c>
    </row>
    <row spans="1:3" r="7">
      <c t="s" s="4" r="A7">
        <v>558</v>
      </c>
      <c t="n" s="6" r="B7">
        <v>6824974</v>
      </c>
      <c t="n" s="6" r="C7">
        <v>5101755</v>
      </c>
    </row>
    <row spans="1:3" r="8">
      <c t="s" s="4" r="A8">
        <v>559</v>
      </c>
      <c t="n" s="6" r="B8">
        <v>61073917</v>
      </c>
      <c t="n" s="6" r="C8">
        <v>43038057</v>
      </c>
    </row>
    <row spans="1:3" r="9">
      <c t="s" s="4" r="A9">
        <v>44</v>
      </c>
      <c t="n" s="6" r="B9">
        <v>103454</v>
      </c>
      <c t="n" s="6" r="C9">
        <v>129998</v>
      </c>
    </row>
    <row spans="1:3" r="10">
      <c t="s" s="4" r="A10">
        <v>560</v>
      </c>
      <c t="n" s="6" r="B10">
        <v>552235</v>
      </c>
      <c t="n" s="6" r="C10">
        <v>476799</v>
      </c>
    </row>
    <row spans="1:3" r="11">
      <c t="s" s="4" r="A11">
        <v>561</v>
      </c>
      <c t="n" s="6" r="B11">
        <v>653078</v>
      </c>
      <c t="n" s="6" r="C11">
        <v>458413</v>
      </c>
    </row>
    <row spans="1:3" r="12">
      <c t="s" s="4" r="A12">
        <v>562</v>
      </c>
      <c t="n" s="6" r="B12">
        <v>80857099</v>
      </c>
      <c t="n" s="6" r="C12">
        <v>58450956</v>
      </c>
    </row>
    <row spans="1:3" r="13">
      <c t="s" s="3" r="A13">
        <v>563</v>
      </c>
    </row>
    <row spans="1:3" r="14">
      <c t="s" s="4" r="A14">
        <v>564</v>
      </c>
      <c t="n" s="6" r="B14">
        <v>-81706</v>
      </c>
      <c t="n" s="6" r="C14">
        <v>-90385</v>
      </c>
    </row>
    <row spans="1:3" r="15">
      <c t="s" s="4" r="A15">
        <v>565</v>
      </c>
      <c t="n" s="6" r="B15">
        <v>-81706</v>
      </c>
      <c t="n" s="6" r="C15">
        <v>-90385</v>
      </c>
    </row>
    <row spans="1:3" r="16">
      <c t="s" s="4" r="A16">
        <v>566</v>
      </c>
      <c t="n" s="6" r="B16">
        <v>80775393</v>
      </c>
      <c t="n" s="6" r="C16">
        <v>58360571</v>
      </c>
    </row>
    <row spans="1:3" r="17">
      <c t="s" s="4" r="A17">
        <v>567</v>
      </c>
      <c t="n" s="6" r="B17">
        <v>-80775393</v>
      </c>
      <c t="n" s="6" r="C17">
        <v>-58360571</v>
      </c>
    </row>
    <row spans="1:3" r="18">
      <c t="s" s="4" r="A18">
        <v>568</v>
      </c>
      <c t="n" s="8" r="B18">
        <v>22400000</v>
      </c>
      <c t="n" s="8" r="C18">
        <v>221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69</v>
      </c>
      <c t="s" s="2" r="B1">
        <v>1</v>
      </c>
    </row>
    <row spans="1:3" r="2">
      <c t="s" s="2" r="B2">
        <v>2</v>
      </c>
      <c t="s" s="2" r="C2">
        <v>30</v>
      </c>
    </row>
    <row spans="1:3" r="3">
      <c t="s" s="3" r="A3">
        <v>570</v>
      </c>
    </row>
    <row spans="1:3" r="4">
      <c t="s" s="4" r="A4">
        <v>571</v>
      </c>
      <c t="n" s="8" r="B4">
        <v>0</v>
      </c>
      <c t="n" s="8" r="C4">
        <v>0</v>
      </c>
    </row>
    <row spans="1:3" r="5">
      <c t="s" s="4" r="A5">
        <v>572</v>
      </c>
      <c t="n" s="8" r="B5">
        <v>2400000</v>
      </c>
      <c t="n" s="8" r="C5">
        <v>1800000</v>
      </c>
    </row>
    <row spans="1:3" r="6">
      <c t="s" s="3" r="A6">
        <v>573</v>
      </c>
    </row>
    <row spans="1:3" r="7">
      <c t="s" s="4" r="A7">
        <v>574</v>
      </c>
      <c t="s" s="4" r="B7">
        <v>575</v>
      </c>
      <c t="s" s="4" r="C7">
        <v>575</v>
      </c>
    </row>
    <row spans="1:3" r="8">
      <c t="s" s="4" r="A8">
        <v>576</v>
      </c>
      <c t="s" s="4" r="B8">
        <v>577</v>
      </c>
      <c t="s" s="4" r="C8">
        <v>578</v>
      </c>
    </row>
    <row spans="1:3" r="9">
      <c t="s" s="4" r="A9">
        <v>579</v>
      </c>
      <c t="s" s="4" r="B9">
        <v>580</v>
      </c>
      <c t="s" s="4" r="C9">
        <v>390</v>
      </c>
    </row>
    <row spans="1:3" r="10">
      <c t="s" s="4" r="A10">
        <v>581</v>
      </c>
      <c t="s" s="4" r="B10">
        <v>582</v>
      </c>
      <c t="s" s="4" r="C10">
        <v>582</v>
      </c>
    </row>
    <row spans="1:3" r="11">
      <c t="s" s="4" r="A11">
        <v>583</v>
      </c>
      <c t="s" s="4" r="B11">
        <v>584</v>
      </c>
    </row>
    <row spans="1:3" r="12">
      <c t="s" s="4" r="A12">
        <v>585</v>
      </c>
      <c t="s" s="4" r="B12">
        <v>586</v>
      </c>
      <c t="s" s="4" r="C12">
        <v>587</v>
      </c>
    </row>
    <row spans="1:3" r="13">
      <c t="s" s="4" r="A13">
        <v>588</v>
      </c>
      <c t="s" s="4" r="B13">
        <v>369</v>
      </c>
      <c t="s" s="4" r="C13">
        <v>369</v>
      </c>
    </row>
    <row spans="1:3" r="14">
      <c t="s" s="4" r="A14">
        <v>589</v>
      </c>
    </row>
    <row spans="1:3" r="15">
      <c t="s" s="3" r="A15">
        <v>570</v>
      </c>
    </row>
    <row spans="1:3" r="16">
      <c t="s" s="4" r="A16">
        <v>590</v>
      </c>
      <c t="n" s="8" r="B16">
        <v>0</v>
      </c>
      <c t="n" s="8" r="C16">
        <v>0</v>
      </c>
    </row>
    <row spans="1:3" r="17">
      <c t="s" s="4" r="A17">
        <v>591</v>
      </c>
    </row>
    <row spans="1:3" r="18">
      <c t="s" s="3" r="A18">
        <v>570</v>
      </c>
    </row>
    <row spans="1:3" r="19">
      <c t="s" s="4" r="A19">
        <v>557</v>
      </c>
      <c t="n" s="6" r="B19">
        <v>28700000</v>
      </c>
      <c t="n" s="6" r="C19">
        <v>22800000</v>
      </c>
    </row>
    <row spans="1:3" r="20">
      <c t="s" s="4" r="A20">
        <v>592</v>
      </c>
    </row>
    <row spans="1:3" r="21">
      <c t="s" s="3" r="A21">
        <v>570</v>
      </c>
    </row>
    <row spans="1:3" r="22">
      <c t="s" s="4" r="A22">
        <v>593</v>
      </c>
      <c t="n" s="6" r="B22">
        <v>6800000</v>
      </c>
      <c t="n" s="6" r="C22">
        <v>4700000</v>
      </c>
    </row>
    <row spans="1:3" r="23">
      <c t="s" s="4" r="A23">
        <v>594</v>
      </c>
    </row>
    <row spans="1:3" r="24">
      <c t="s" s="3" r="A24">
        <v>570</v>
      </c>
    </row>
    <row spans="1:3" r="25">
      <c t="s" s="4" r="A25">
        <v>557</v>
      </c>
      <c t="n" s="8" r="B25">
        <v>28700000</v>
      </c>
      <c t="n" s="8" r="C25">
        <v>22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5</v>
      </c>
      <c t="s" s="2" r="B1">
        <v>1</v>
      </c>
    </row>
    <row spans="1:3" r="2">
      <c t="s" s="2" r="B2">
        <v>2</v>
      </c>
      <c t="s" s="2" r="C2">
        <v>30</v>
      </c>
    </row>
    <row spans="1:3" r="3">
      <c t="s" s="3" r="A3">
        <v>596</v>
      </c>
    </row>
    <row spans="1:3" r="4">
      <c t="s" s="4" r="A4">
        <v>597</v>
      </c>
      <c t="s" s="4" r="B4">
        <v>598</v>
      </c>
    </row>
    <row spans="1:3" r="5">
      <c t="s" s="4" r="A5">
        <v>599</v>
      </c>
      <c t="s" s="4" r="B5">
        <v>408</v>
      </c>
    </row>
    <row spans="1:3" r="6">
      <c t="s" s="4" r="A6">
        <v>600</v>
      </c>
      <c t="s" s="4" r="B6">
        <v>601</v>
      </c>
    </row>
    <row spans="1:3" r="7">
      <c t="s" s="4" r="A7">
        <v>602</v>
      </c>
      <c t="s" s="4" r="B7">
        <v>364</v>
      </c>
    </row>
    <row spans="1:3" r="8">
      <c t="s" s="4" r="A8">
        <v>603</v>
      </c>
      <c t="n" s="8" r="B8">
        <v>319282</v>
      </c>
      <c t="n" s="8" r="C8">
        <v>2045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t="s" s="1" r="A1">
        <v>604</v>
      </c>
      <c t="s" s="2" r="B1">
        <v>431</v>
      </c>
      <c t="s" s="2" r="C1">
        <v>432</v>
      </c>
      <c t="s" s="2" r="D1">
        <v>605</v>
      </c>
      <c t="s" s="2" r="E1">
        <v>2</v>
      </c>
      <c t="s" s="2" r="F1">
        <v>30</v>
      </c>
    </row>
    <row spans="1:6" r="2">
      <c t="s" s="3" r="A2">
        <v>606</v>
      </c>
    </row>
    <row spans="1:6" r="3">
      <c t="s" s="4" r="A3">
        <v>163</v>
      </c>
      <c t="n" s="8" r="E3">
        <v>90310634</v>
      </c>
      <c t="n" s="8" r="F3">
        <v>107290323</v>
      </c>
    </row>
    <row spans="1:6" r="4">
      <c t="s" s="4" r="A4">
        <v>445</v>
      </c>
    </row>
    <row spans="1:6" r="5">
      <c t="s" s="3" r="A5">
        <v>606</v>
      </c>
    </row>
    <row spans="1:6" r="6">
      <c t="s" s="4" r="A6">
        <v>135</v>
      </c>
      <c t="n" s="6" r="B6">
        <v>1000000</v>
      </c>
      <c t="n" s="6" r="C6">
        <v>2700000</v>
      </c>
    </row>
    <row spans="1:6" r="7">
      <c t="s" s="4" r="A7">
        <v>163</v>
      </c>
      <c t="n" s="8" r="B7">
        <v>5800000</v>
      </c>
      <c t="n" s="8" r="C7">
        <v>16200000</v>
      </c>
    </row>
    <row spans="1:6" r="8">
      <c t="s" s="4" r="A8">
        <v>607</v>
      </c>
    </row>
    <row spans="1:6" r="9">
      <c t="s" s="3" r="A9">
        <v>606</v>
      </c>
    </row>
    <row spans="1:6" r="10">
      <c t="s" s="4" r="A10">
        <v>135</v>
      </c>
      <c t="n" s="6" r="D10">
        <v>1350755</v>
      </c>
    </row>
    <row spans="1:6" r="11">
      <c t="s" s="4" r="A11">
        <v>163</v>
      </c>
      <c t="n" s="8" r="D11">
        <v>11800000</v>
      </c>
    </row>
    <row spans="1:6" r="12">
      <c t="s" s="4" r="A12">
        <v>608</v>
      </c>
    </row>
    <row spans="1:6" r="13">
      <c t="s" s="3" r="A13">
        <v>606</v>
      </c>
    </row>
    <row spans="1:6" r="14">
      <c t="s" s="4" r="A14">
        <v>442</v>
      </c>
      <c t="n" s="12" r="B14">
        <v>6.0001</v>
      </c>
      <c t="n" s="12" r="C14">
        <v>6.2503</v>
      </c>
    </row>
    <row spans="1:6" r="15">
      <c t="s" s="4" r="A15">
        <v>609</v>
      </c>
    </row>
    <row spans="1:6" r="16">
      <c t="s" s="3" r="A16">
        <v>606</v>
      </c>
    </row>
    <row spans="1:6" r="17">
      <c t="s" s="4" r="A17">
        <v>442</v>
      </c>
      <c t="n" s="8" r="D17">
        <v>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42</v>
      </c>
      <c t="s" s="2" r="B1">
        <v>1</v>
      </c>
    </row>
    <row spans="1:3" r="2">
      <c t="s" s="2" r="B2">
        <v>2</v>
      </c>
      <c t="s" s="2" r="C2">
        <v>30</v>
      </c>
    </row>
    <row spans="1:3" r="3">
      <c t="s" s="3" r="A3">
        <v>143</v>
      </c>
    </row>
    <row spans="1:3" r="4">
      <c t="s" s="4" r="A4">
        <v>86</v>
      </c>
      <c t="n" s="8" r="B4">
        <v>-50528240</v>
      </c>
      <c t="n" s="8" r="C4">
        <v>-49700875</v>
      </c>
    </row>
    <row spans="1:3" r="5">
      <c t="s" s="3" r="A5">
        <v>144</v>
      </c>
    </row>
    <row spans="1:3" r="6">
      <c t="s" s="4" r="A6">
        <v>145</v>
      </c>
      <c t="n" s="6" r="B6">
        <v>207897</v>
      </c>
      <c t="n" s="6" r="C6">
        <v>239390</v>
      </c>
    </row>
    <row spans="1:3" r="7">
      <c t="s" s="4" r="A7">
        <v>146</v>
      </c>
      <c t="n" s="6" r="B7">
        <v>3426730</v>
      </c>
      <c t="n" s="6" r="C7">
        <v>2383399</v>
      </c>
    </row>
    <row spans="1:3" r="8">
      <c t="s" s="4" r="A8">
        <v>147</v>
      </c>
      <c t="n" s="6" r="B8">
        <v>179747</v>
      </c>
      <c t="n" s="6" r="C8">
        <v>33442</v>
      </c>
    </row>
    <row spans="1:3" r="9">
      <c t="s" s="4" r="A9">
        <v>148</v>
      </c>
      <c t="n" s="6" r="B9">
        <v>10520</v>
      </c>
      <c t="n" s="6" r="C9">
        <v>5015</v>
      </c>
    </row>
    <row spans="1:3" r="10">
      <c t="s" s="4" r="A10">
        <v>149</v>
      </c>
      <c t="n" s="6" r="B10">
        <v>70387</v>
      </c>
      <c t="n" s="6" r="C10">
        <v>-122412</v>
      </c>
    </row>
    <row spans="1:3" r="11">
      <c t="s" s="4" r="A11">
        <v>150</v>
      </c>
      <c t="n" s="6" r="B11">
        <v>1210205</v>
      </c>
    </row>
    <row spans="1:3" r="12">
      <c t="s" s="3" r="A12">
        <v>151</v>
      </c>
    </row>
    <row spans="1:3" r="13">
      <c t="s" s="4" r="A13">
        <v>152</v>
      </c>
      <c t="n" s="6" r="B13">
        <v>-1223272</v>
      </c>
      <c t="n" s="6" r="C13">
        <v>3196559</v>
      </c>
    </row>
    <row spans="1:3" r="14">
      <c t="s" s="4" r="A14">
        <v>153</v>
      </c>
      <c t="n" s="6" r="B14">
        <v>2821066</v>
      </c>
      <c t="n" s="6" r="C14">
        <v>4187552</v>
      </c>
    </row>
    <row spans="1:3" r="15">
      <c t="s" s="4" r="A15">
        <v>43</v>
      </c>
      <c t="n" s="6" r="B15">
        <v>3750000</v>
      </c>
    </row>
    <row spans="1:3" r="16">
      <c t="s" s="4" r="A16">
        <v>154</v>
      </c>
      <c t="n" s="6" r="B16">
        <v>-40074960</v>
      </c>
      <c t="n" s="6" r="C16">
        <v>-39777930</v>
      </c>
    </row>
    <row spans="1:3" r="17">
      <c t="s" s="3" r="A17">
        <v>155</v>
      </c>
    </row>
    <row spans="1:3" r="18">
      <c t="s" s="4" r="A18">
        <v>156</v>
      </c>
      <c t="n" s="6" r="B18">
        <v>-361247</v>
      </c>
      <c t="n" s="6" r="C18">
        <v>-440381</v>
      </c>
    </row>
    <row spans="1:3" r="19">
      <c t="s" s="4" r="A19">
        <v>157</v>
      </c>
      <c t="n" s="6" r="B19">
        <v>-15000</v>
      </c>
    </row>
    <row spans="1:3" r="20">
      <c t="s" s="4" r="A20">
        <v>158</v>
      </c>
      <c t="n" s="6" r="B20">
        <v>-56563087</v>
      </c>
      <c t="n" s="6" r="C20">
        <v>-70717422</v>
      </c>
    </row>
    <row spans="1:3" r="21">
      <c t="s" s="4" r="A21">
        <v>159</v>
      </c>
      <c t="n" s="6" r="B21">
        <v>-56939334</v>
      </c>
      <c t="n" s="6" r="C21">
        <v>-71157803</v>
      </c>
    </row>
    <row spans="1:3" r="22">
      <c t="s" s="3" r="A22">
        <v>160</v>
      </c>
    </row>
    <row spans="1:3" r="23">
      <c t="s" s="4" r="A23">
        <v>161</v>
      </c>
      <c t="n" s="6" r="B23">
        <v>905787</v>
      </c>
      <c t="n" s="6" r="C23">
        <v>111778</v>
      </c>
    </row>
    <row spans="1:3" r="24">
      <c t="s" s="4" r="A24">
        <v>162</v>
      </c>
      <c t="n" s="6" r="B24">
        <v>16368443</v>
      </c>
      <c t="n" s="6" r="C24">
        <v>1775012</v>
      </c>
    </row>
    <row spans="1:3" r="25">
      <c t="s" s="4" r="A25">
        <v>163</v>
      </c>
      <c t="n" s="6" r="B25">
        <v>90310634</v>
      </c>
      <c t="n" s="6" r="C25">
        <v>107290323</v>
      </c>
    </row>
    <row spans="1:3" r="26">
      <c t="s" s="4" r="A26">
        <v>164</v>
      </c>
      <c t="n" s="6" r="B26">
        <v>-2563</v>
      </c>
      <c t="n" s="6" r="C26">
        <v>-1019</v>
      </c>
    </row>
    <row spans="1:3" r="27">
      <c t="s" s="4" r="A27">
        <v>165</v>
      </c>
      <c t="n" s="6" r="B27">
        <v>107582301</v>
      </c>
      <c t="n" s="6" r="C27">
        <v>109176094</v>
      </c>
    </row>
    <row spans="1:3" r="28">
      <c t="s" s="4" r="A28">
        <v>166</v>
      </c>
      <c t="n" s="6" r="B28">
        <v>10568007</v>
      </c>
      <c t="n" s="6" r="C28">
        <v>-1759639</v>
      </c>
    </row>
    <row spans="1:3" r="29">
      <c t="s" s="4" r="A29">
        <v>167</v>
      </c>
      <c t="n" s="6" r="B29">
        <v>36205559</v>
      </c>
      <c t="n" s="6" r="C29">
        <v>37965198</v>
      </c>
    </row>
    <row spans="1:3" r="30">
      <c t="s" s="4" r="A30">
        <v>168</v>
      </c>
      <c t="n" s="6" r="B30">
        <v>46773566</v>
      </c>
      <c t="n" s="6" r="C30">
        <v>36205559</v>
      </c>
    </row>
    <row spans="1:3" r="31">
      <c t="s" s="3" r="A31">
        <v>169</v>
      </c>
    </row>
    <row spans="1:3" r="32">
      <c t="s" s="4" r="A32">
        <v>170</v>
      </c>
      <c t="n" s="6" r="B32">
        <v>154618</v>
      </c>
      <c t="n" s="6" r="C32">
        <v>37209</v>
      </c>
    </row>
    <row spans="1:3" r="33">
      <c t="s" s="4" r="A33">
        <v>171</v>
      </c>
      <c t="n" s="6" r="C33">
        <v>14259</v>
      </c>
    </row>
    <row spans="1:3" r="34">
      <c t="s" s="4" r="A34">
        <v>101</v>
      </c>
    </row>
    <row spans="1:3" r="35">
      <c t="s" s="3" r="A35">
        <v>169</v>
      </c>
    </row>
    <row spans="1:3" r="36">
      <c t="s" s="4" r="A36">
        <v>172</v>
      </c>
      <c t="n" s="8" r="B36">
        <v>4000</v>
      </c>
      <c t="n" s="8" r="C36">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s</vt:lpstr>
      <vt:lpstr>Balance Sheets (Parenthetical)</vt:lpstr>
      <vt:lpstr>Statements of Operations and Co</vt:lpstr>
      <vt:lpstr>Statements of Redeemable Conver</vt:lpstr>
      <vt:lpstr>Statements of Cash Flows</vt:lpstr>
      <vt:lpstr>Organization and Description of</vt:lpstr>
      <vt:lpstr>Summary of Significant Accounti</vt:lpstr>
      <vt:lpstr>Fair Value of Financial Instrum</vt:lpstr>
      <vt:lpstr>Property and Equipment</vt:lpstr>
      <vt:lpstr>Accrued Expenses and Other Curr</vt:lpstr>
      <vt:lpstr>Loans Payable</vt:lpstr>
      <vt:lpstr>Stockholders' Equity</vt:lpstr>
      <vt:lpstr>Commitments and Contingencies</vt:lpstr>
      <vt:lpstr>Revenue</vt:lpstr>
      <vt:lpstr>Net Loss Per Common Share</vt:lpstr>
      <vt:lpstr>Comprehensive Loss</vt:lpstr>
      <vt:lpstr>Income Taxes</vt:lpstr>
      <vt:lpstr>Employee Benefit Plan</vt:lpstr>
      <vt:lpstr>Subsequent Events</vt:lpstr>
      <vt:lpstr>Summary of Significant Accoun21</vt:lpstr>
      <vt:lpstr>Fair Value of Financial Instr22</vt:lpstr>
      <vt:lpstr>Property and Equipment (Tables)</vt:lpstr>
      <vt:lpstr>Accrued Expenses and Other Cu24</vt:lpstr>
      <vt:lpstr>Loans Payable (Tables)</vt:lpstr>
      <vt:lpstr>Stockholders' Equity (Tables)</vt:lpstr>
      <vt:lpstr>Commitments and Contingencies (</vt:lpstr>
      <vt:lpstr>Net Loss Per Common Share (Tabl</vt:lpstr>
      <vt:lpstr>Comprehensive Loss (Tables)</vt:lpstr>
      <vt:lpstr>Income Taxes (Tables)</vt:lpstr>
      <vt:lpstr>Organization and Description 31</vt:lpstr>
      <vt:lpstr>Summary of Significant Accoun32</vt:lpstr>
      <vt:lpstr>Fair Value of Financial Instr33</vt:lpstr>
      <vt:lpstr>Fair Value of Financial Instr34</vt:lpstr>
      <vt:lpstr>Fair Value of Financial Instr35</vt:lpstr>
      <vt:lpstr>Fair Value of Financial Instr36</vt:lpstr>
      <vt:lpstr>Property and Equipment (Details</vt:lpstr>
      <vt:lpstr>Accrued Expenses and Other Cu38</vt:lpstr>
      <vt:lpstr>Loans Payable - Term Loans (Det</vt:lpstr>
      <vt:lpstr>Loans Payable - Maturities (Det</vt:lpstr>
      <vt:lpstr>Stockholders' Equity - Equity O</vt:lpstr>
      <vt:lpstr>Stockholders' Equity - Equity I</vt:lpstr>
      <vt:lpstr>Stockholder's Equity - Options </vt:lpstr>
      <vt:lpstr>Stockholder's Equity - Shares A</vt:lpstr>
      <vt:lpstr>Commitments and Contingencies -</vt:lpstr>
      <vt:lpstr>Commitments and Contingencies46</vt:lpstr>
      <vt:lpstr>Revenue (Details)</vt:lpstr>
      <vt:lpstr>Net Loss Per Common Share (Deta</vt:lpstr>
      <vt:lpstr>Comprehensive Loss (Details)</vt:lpstr>
      <vt:lpstr>Income Taxes - Deferred Taxes (</vt:lpstr>
      <vt:lpstr>Income Taxes - Effective Tax Ra</vt:lpstr>
      <vt:lpstr>Employee Benefit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09:28Z</dcterms:created>
  <dcterms:modified xmlns:dcterms="http://purl.org/dc/terms/" xmlns:xsi="http://www.w3.org/2001/XMLSchema-instance" xsi:type="dcterms:W3CDTF">2016-03-09T16:09:28Z</dcterms:modified>
  <dc:title xmlns:dc="http://purl.org/dc/elements/1.1/">Untitled</dc:title>
  <dc:description xmlns:dc="http://purl.org/dc/elements/1.1/"/>
  <dc:subject xmlns:dc="http://purl.org/dc/elements/1.1/"/>
  <cp:keywords/>
  <cp:category/>
</cp:coreProperties>
</file>